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ankruptcy Accounting" sheetId="8" state="visible" r:id="rId8"/>
    <sheet xmlns:r="http://schemas.openxmlformats.org/officeDocument/2006/relationships" name="Revenue Recognition" sheetId="9" state="visible" r:id="rId9"/>
    <sheet xmlns:r="http://schemas.openxmlformats.org/officeDocument/2006/relationships" name="Share-Based Incentive Plan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Property and Equipment, Includi" sheetId="15" state="visible" r:id="rId15"/>
    <sheet xmlns:r="http://schemas.openxmlformats.org/officeDocument/2006/relationships" name="Income Taxes" sheetId="16" state="visible" r:id="rId16"/>
    <sheet xmlns:r="http://schemas.openxmlformats.org/officeDocument/2006/relationships" name="Cash, Cash Equivalents and Rest" sheetId="17" state="visible" r:id="rId17"/>
    <sheet xmlns:r="http://schemas.openxmlformats.org/officeDocument/2006/relationships" name="Intellectual Property" sheetId="18" state="visible" r:id="rId18"/>
    <sheet xmlns:r="http://schemas.openxmlformats.org/officeDocument/2006/relationships" name="Sale-Leaseback" sheetId="19" state="visible" r:id="rId19"/>
    <sheet xmlns:r="http://schemas.openxmlformats.org/officeDocument/2006/relationships" name="Basis of Presentation (Policies" sheetId="20" state="visible" r:id="rId20"/>
    <sheet xmlns:r="http://schemas.openxmlformats.org/officeDocument/2006/relationships" name="Bankruptcy Accounting (Tables)" sheetId="21" state="visible" r:id="rId21"/>
    <sheet xmlns:r="http://schemas.openxmlformats.org/officeDocument/2006/relationships" name="Share-Based Incentive Plans (Ta"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Basis of Presentation - Narrati" sheetId="25" state="visible" r:id="rId25"/>
    <sheet xmlns:r="http://schemas.openxmlformats.org/officeDocument/2006/relationships" name="Bankruptcy Accounting - Narrati" sheetId="26" state="visible" r:id="rId26"/>
    <sheet xmlns:r="http://schemas.openxmlformats.org/officeDocument/2006/relationships" name="Bankruptcy Accounting - Schedul" sheetId="27" state="visible" r:id="rId27"/>
    <sheet xmlns:r="http://schemas.openxmlformats.org/officeDocument/2006/relationships" name="Bankruptcy Accounting - Sched_2" sheetId="28" state="visible" r:id="rId28"/>
    <sheet xmlns:r="http://schemas.openxmlformats.org/officeDocument/2006/relationships" name="Bankruptcy Accounting - Sched_3" sheetId="29" state="visible" r:id="rId29"/>
    <sheet xmlns:r="http://schemas.openxmlformats.org/officeDocument/2006/relationships" name="Revenue Recognition - Narrative" sheetId="30" state="visible" r:id="rId30"/>
    <sheet xmlns:r="http://schemas.openxmlformats.org/officeDocument/2006/relationships" name="Share-Based Incentive Plans - N" sheetId="31" state="visible" r:id="rId31"/>
    <sheet xmlns:r="http://schemas.openxmlformats.org/officeDocument/2006/relationships" name="Share-Based Incentive Plans - S" sheetId="32" state="visible" r:id="rId32"/>
    <sheet xmlns:r="http://schemas.openxmlformats.org/officeDocument/2006/relationships" name="Leases - Narrative (Details)" sheetId="33" state="visible" r:id="rId33"/>
    <sheet xmlns:r="http://schemas.openxmlformats.org/officeDocument/2006/relationships" name="Leases - Components of Lease Co" sheetId="34" state="visible" r:id="rId34"/>
    <sheet xmlns:r="http://schemas.openxmlformats.org/officeDocument/2006/relationships" name="Leases - Schedule of Additional" sheetId="35" state="visible" r:id="rId35"/>
    <sheet xmlns:r="http://schemas.openxmlformats.org/officeDocument/2006/relationships" name="Leases - Schedule of Other Info" sheetId="36" state="visible" r:id="rId36"/>
    <sheet xmlns:r="http://schemas.openxmlformats.org/officeDocument/2006/relationships" name="Leases - Schedule of Maturities" sheetId="37" state="visible" r:id="rId37"/>
    <sheet xmlns:r="http://schemas.openxmlformats.org/officeDocument/2006/relationships" name="Earnings Per Common Share - Com" sheetId="38" state="visible" r:id="rId38"/>
    <sheet xmlns:r="http://schemas.openxmlformats.org/officeDocument/2006/relationships" name="Earnings Per Common Share - Nar" sheetId="39" state="visible" r:id="rId39"/>
    <sheet xmlns:r="http://schemas.openxmlformats.org/officeDocument/2006/relationships" name="Debt - Narrative (Details)" sheetId="40" state="visible" r:id="rId40"/>
    <sheet xmlns:r="http://schemas.openxmlformats.org/officeDocument/2006/relationships" name="Property and Equipment, Inclu_2" sheetId="41" state="visible" r:id="rId41"/>
    <sheet xmlns:r="http://schemas.openxmlformats.org/officeDocument/2006/relationships" name="Income Taxes - Narrative (Detai" sheetId="42" state="visible" r:id="rId42"/>
    <sheet xmlns:r="http://schemas.openxmlformats.org/officeDocument/2006/relationships" name="Cash, Cash Equivalents and Re_2" sheetId="43" state="visible" r:id="rId43"/>
    <sheet xmlns:r="http://schemas.openxmlformats.org/officeDocument/2006/relationships" name="Intellectual Property - Narrati" sheetId="44" state="visible" r:id="rId44"/>
    <sheet xmlns:r="http://schemas.openxmlformats.org/officeDocument/2006/relationships" name="Sale-Leaseback - Narrative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Dec. 31, 2020</t>
        </is>
      </c>
      <c r="C2" s="2" t="inlineStr">
        <is>
          <t>Feb. 03, 2021</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06-30</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Shell Company</t>
        </is>
      </c>
      <c r="B18" s="4" t="inlineStr">
        <is>
          <t>false</t>
        </is>
      </c>
    </row>
    <row r="19">
      <c r="A19" s="4" t="inlineStr">
        <is>
          <t>Entity File Number</t>
        </is>
      </c>
      <c r="B19" s="4" t="inlineStr">
        <is>
          <t>0-19658</t>
        </is>
      </c>
    </row>
    <row r="20">
      <c r="A20" s="4" t="inlineStr">
        <is>
          <t>Entity Tax Identification Number</t>
        </is>
      </c>
      <c r="B20" s="4" t="inlineStr">
        <is>
          <t>75-2398532</t>
        </is>
      </c>
    </row>
    <row r="21">
      <c r="A21" s="4" t="inlineStr">
        <is>
          <t>Entity Address, Address Line One</t>
        </is>
      </c>
      <c r="B21" s="4" t="inlineStr">
        <is>
          <t>6250 LBJ Freeway</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40</t>
        </is>
      </c>
    </row>
    <row r="25">
      <c r="A25" s="4" t="inlineStr">
        <is>
          <t>City Area Code</t>
        </is>
      </c>
      <c r="B25" s="4" t="inlineStr">
        <is>
          <t>972</t>
        </is>
      </c>
    </row>
    <row r="26">
      <c r="A26" s="4" t="inlineStr">
        <is>
          <t>Local Phone Number</t>
        </is>
      </c>
      <c r="B26" s="4" t="inlineStr">
        <is>
          <t>387-3562</t>
        </is>
      </c>
    </row>
    <row r="27">
      <c r="A27" s="4" t="inlineStr">
        <is>
          <t>Entity Common Stock, Shares Outstanding</t>
        </is>
      </c>
      <c r="C27" s="5" t="n">
        <v>46894235</v>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t>
        </is>
      </c>
      <c r="B1" s="2" t="inlineStr">
        <is>
          <t>6 Months Ended</t>
        </is>
      </c>
    </row>
    <row r="2">
      <c r="B2" s="2" t="inlineStr">
        <is>
          <t>Dec. 31, 2020</t>
        </is>
      </c>
    </row>
    <row r="3">
      <c r="A3" s="3" t="inlineStr">
        <is>
          <t>Disclosure Of Compensation Related Costs Sharebased Payments [Abstract]</t>
        </is>
      </c>
    </row>
    <row r="4">
      <c r="A4" s="4" t="inlineStr">
        <is>
          <t>Share-Based Incentive Plans</t>
        </is>
      </c>
      <c r="B4" s="4" t="inlineStr">
        <is>
          <t>4. Share-based incentive plans — Stock Option Awards. Stock options were awarded under the 2008 Plan and the 2014 Plan with a strike price at the fair market value equal to the closing price of our common stock on the date of the grant.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December 31, 2020 range between $1.64 per share and $20.91 per share. The 2008 Plan terminated as to new awards as of September 16, 2014. There were 5.9 million shares available for grant under the 2014 Plan at December 31, 2020.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The 2014 Plan also authorizes the issuance of restricted stock units which, upon vesting, provide for the issuance of an equivalent number of shares of common stock or a cash payment based on the value of our common stock at vesting. Restricted units are not transferable and do not provide voting or dividend rights. Shares and units are valued at the fair market value of our common stock on the date of the grant. Shares and units may be subject to certain performance requirements. If the performance requirements are not met, the restricted shares or units are forfeited. Under the 2008 Plan and the 2014 Plan, as of December 31, 2020, there were 912,933 shares of restricted stock and 1,067,575 restricted stock units outstanding with award vesting periods, both performance-based and service-based, of one to four years and a weighted average grant date fair value of $2.46 and $1.90 per share, respectively. Performance-Based Restricted Stock Awards and Performance-Based Stock Option Awards. As of December 31, 2020, there were 287,348 unvested performance-based restricted stock awards and performance-based restricted stock units payable in cash outstanding under the 2014 Plan. Share-based Compensation Costs. Share-based compensation costs were recognized as follows (in thousands):
Three Months Ended December 31,
Six Months Ended December 31,
2020
2019
2020
2019
Amortization of share-based compensation during the period
$
315
$
721
$
744
$
1,441
Amounts capitalized in ending inventory
(74
)
(190
)
(166
)
(391
)
Amounts recognized and charged to cost of sales
141
323
386
509
Amounts charged against income for the period before tax
$
382
$
854
$
964
$
1,5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5. Commitments and contingencies —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6. — We conduct substantially all operations from leased facilities, including our corporate offices in Dallas and the Dallas warehouse, distribution and retail complex, which are leased as of December 31, 2020, subsequent to the sale and leaseback of those facilities on that date. Our retail store locations, our corporate office and our distribution center are under operating leases that will expire over the next 1 to 11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60 months. On December 7, 2020, we entered into an agreement to sell our corporate office and Dallas distribution center properties and leaseback those facilities. On December 31, 2020, with the authority granted us by the Bankruptcy Court, we executed those transactions. The lease of the corporate office is for a term of 10 years and the lease of the distribution center is for an initial term of two and one half years, with an option to extend the distribution center lease for one additional year. We believe it is reasonably certain the option to extend will be exercised. The two leases, associated with the transaction, were recorded as operating leases. W e will pay approximately over the 10 year lease term for the corporate office and we will pay approximately $18.8 million in fixed rents and in-substance fixed rents, for the Dallas distribution center property over the three and one-half year lease term, including the one-year option period as noted above. Fixed rents and in-substance fixed rents for each lease were discounted using the incremental borrowing rate we established for the respective term of each lease. Subsequent to the petition date, we commenced negotiations with our landlords on substantially all of our ongoing leases, resulting in significant modifications and remeasurement in the prior quarter, and which continued into our second quarter of fiscal 2021. As a result of the remeasurements and terminations of rejected leases, we reduced our operating lease right-of-use assets by approximately $32 million and our operating lease liabilities by approximately $124 million, recording a gain of approximately $92 million, which is included in Reorganization items, net (see Note 2) in the unaudited interim Consolidated Statement of Operations.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December 31,
Six Months Ended December 31,
2020
2019
2020
2019
Operating lease cost
$
19,434
$
23,424
$
34,473
$
47,550
Variable lease cost
3,022
6,328
6,978
12,823
Finance lease cost:
Amortization of right-of-use assets
49
71
122
142
Interest on lease liabilities
1
8
7
16
Total lease cost
$
22,506
$
29,831
$
41,580
$
60,531
Total lease costs shown above excludes $0.8 million and $5.6 million recorded in the three and six months ended December 31, 2020, respectively, for accelerated recognition of rent expense as a result of abandonment due to our Phoenix distribution center closure. The table below presents additional information related to the Company’s leases as of December 31, 2020:
As of December 31, 2020
As of December 31, 2019
Weighted average remaining lease term (in years)
Operating leases
4.9
6.2
Finance leases
1.2
3.1
Weighted average discount rate
Operating leases
8.3
%
5.8
%
Finance leases
2.4
%
3.8
% Other information related to leases, including supplemental disclosures of cash flow information, is as follows (in thousands):
Six Months Ended December 31, 2020
Six Months Ended December 31, 2019
Cash paid for amounts included in the measurement of lease liabilities:
Operating cash flows from operating leases
$
31,218
$
44,037
Operating cash flows from finance leases
7
16
Financing cash flows from finance leases
120
142
Right-of-use assets obtained in exchange for operating lease liabilities
(106,180
)
10,573
Maturities of lease liabilities were as follows as of December 31, 2020 (in thousands):
Operating Leases
Finance Leases
Total
Fiscal year:
2021 (remaining)
$
34,595
$
126
$
34,721
2022
68,312
125
68,437
2023
58,780
—
58,780
2024
46,392
—
46,392
2025
32,241
—
32,241
2026
19,766
—
19,766
Thereafter
28,635
—
28,635
Total lease payments
$
288,721
$
251
$
288,972
Less: Interest
52,449
21
52,470
Total lease liabilities
$
236,272
$
230
$
236,502
Less: Current lease liabilities
53,155
198
53,353
Non-current lease liabilities
$
183,117
$
32
$
183,149
Current and non-current finance lease liabilities are recorded in “Accrued liabilities” and “Other liabilities – non-current,” respectively, on our consolidated balance sheet. As of December 31, 2020, there were no operating lease payments for legally binding minim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0</t>
        </is>
      </c>
    </row>
    <row r="3">
      <c r="A3" s="3" t="inlineStr">
        <is>
          <t>Earnings Per Share [Abstract]</t>
        </is>
      </c>
    </row>
    <row r="4">
      <c r="A4" s="4" t="inlineStr">
        <is>
          <t>Earnings Per Common Share</t>
        </is>
      </c>
      <c r="B4" s="4" t="inlineStr">
        <is>
          <t>7. Earnings per common share — The following table sets forth the computation of basic and diluted earnings per common share (in thousands, except per share amounts):
Three Months Ended December 31,
Six Months Ended December 31,
2020
2019
2020
2019
Net income
$
40,339
$
10,937
$
58,963
$
1,309
Less: Income to participating securities
(137
)
(267
)
(274
)
(15
)
Net income attributable to common shares
$
40,202
$
10,670
$
58,689
$
1,294
Weighted average number of common shares outstanding — basic
45,511
45,218
45,460
45,086
Effect of dilutive stock equivalents
—
—
—
—
Weighted average number of common shares outstanding — diluted
45,511
45,218
45,460
45,086
Net income per common share — basic
$
0.88
$
0.24
$
1.29
$
0.03
Net income per common share — diluted
$
0.88
$
0.24
$
1.29
$
0.03
For the quarters ended December 31, 2020 and December 31, 2019, options representing the rights to purchase approximately 2.6 million weighted average shares and 2.8 million weighted average shares, respectively, were excluded in the dilutive earnings per share calculation because the assumed exercise of such options would have been anti-dilutive. For the six months ended December 31, 2020 and December 31, 2019, options representing the rights to purchase approximately 2.6 million weighted average shares and 3.0 million weighted average shares, respectively, were excluded in the dilutive earnings per share calculation, because the assumed exercise of such option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 xml:space="preserve">8. Debt — Pre-Petition Financing Agreements Throu gh December 31, 2020, we were party to a credit agreement which provided for an asset-based, five-year On May 14, 2020, we entered into a Limited Forbearance Agreement (the “Forbearance Agreement”) with the lenders under the Pre-Petition ABL Credit Agreement Under the terms of the Forbearance Agreement, the lenders under the Pre-Petition ABL Credit Agreement Pre-Petition ABL Credit Agreement Pursuant to the Forbearance Agreement, the commitment of the lenders under the was permanently reduced from $180 million to $130 million and new swingline loans were not advanced. During the forbearance period, the lenders were not obligated to fund further loans or issue or renew letters of credit under the . The Forbearance Agreement required loan repayments of $10 million under the , and the application of unrestricted and unencumbered cash balances in excess of $32 million to the repayment of outstanding borrowings under the . The Forbearance Agreement also required daily cash sweeps to the Company’s main concentration account, a deposit account control agreement over such account, the imposition of additional reporting obligations, including a business plan, cash flow forecasts and working capital plan, and adherence to such cash flow forecasts, subject to certain permitted variances. The Forbearance Agreement also required the Company to retain a liquidation consultant and financial advisor. The Forbearance Agreement ended on May 26, 2020. As no availability remains under the Pre-Petition ABL Credit Agreement, unused commitment fees and interest charges ceased. The filing of the Chapter 11 Cases on May 27, 2020, was an event of default under the , making all amounts outstanding under the existing immediately due and payable. As of December 31, 2020, we had no amounts outstanding under the Pre-Petition ABL Credit Agreement, and that agreement was terminated. Debtor-In-Possession Financing Agreements On May 29, 2020, we entered into the DIP ABL Credit Agreement, which provided for a super priority secured debtor-in-possession revolving credit facility in an aggregate amount of up to $100 million. The Lenders under the DIP ABL Facility were the existing lenders under the Pre-Petition ABL Credit Agreement. On July 10, 2020, we entered into the DIP DDTL Agreement, which provided for delayed draw term loans in an amount not to exceed $25 million. As of December 31, 2020, no amounts were outstanding under the DIP ABL Credit Agreement or the DIP DDTL Agreement, all related financing fees were fully amortized and these agreements were terminated. Interest Expense Interest expense for the second quarter of fiscal 2021 from the DIP ABL Credit Agreement and the DIP Term Facility of $2.5 million was comprised of the amortization of financing fees of $2.3 million and commitment fees of $0.2 million. Interest expense for the second quarter of fiscal 2020 from the Pre-Petition ABL Credit Agreement of $0.7 million was comprised of interest of $0.5 million, commitment fees of $0.1 million, and the amortization of financing fees of $0.1 million. Interest expense for the first six months of fiscal 2021 from the DIP ABL Credit Agreement and the DIP Term Facility of $5.3 million was comprised of the amortization of financing fees of $4.9 million and commitment fees of $0.4 million. Interest expense for the first six months of fiscal 2020 from the Pre-Petition ABL Credit Agreement of $1.4 million was comprised of interest of $1.1 million, commitment fees of $0.2 million, and the amortization of financing fees of $0.1 million. Post-Emergence Financing Arrangements On December 31, 2020, the Company and its subsidiaries entered into a Credit Agreement (the “New ABL Credit Agreement”) with JPMorgan Chase Bank, N.A., Wells Fargo Bank, N.A. and Bank of America, N.A. (collectively, the “Lenders”), which provides for a revolving credit facility in an aggregate amount of $110 million (the “New ABL Facility”). The New ABL Credit Agreement includes conditions to borrowings, representations and warranties, affirmative and negative covenants, and events of default customary for financings of this type and size. The New ABL Credit Agreement requires the Company to maintain a minimum fixed charge coverage ratio if borrowing availability falls below certain minimum levels, after the first anniversary of the agreement. Under the terms of the New ABL Credit Agreement, amounts available for advances would be subject to a borrowing base as described in the New ABL Credit Agreement. Under the New ABL Credit Agreement, borrowings will initially bear interest at a rate equal to the adjusted LIBOR rate plus a spread of 2.75% or the Commercial Bank Floating Bank rate plus a spread of 1.75%. The New ABL Facility is secured by a first priority lien on all present and after-acquired tangible and intangible assets of the Company and its subsidiaries other than certain collateral that secures the Term Loan (as defined below). The commitments of the Lenders under the New ABL Facility will terminate and outstanding borrowings under the New ABL Facility will mature on December 31, 2023. As of December 31, 2020, we had no borrowings outstanding under the New ABL Facility, $8.8 million of letters of credit outstanding, and borrowing availability of $45.9 under the New ABL Facility. On December 31, 2020, the Company, Alter Domus (US), LLC, as administrative agent, and the lenders named therein (the “Term Lenders”), including Tensile Capital Partners Master Fund LP and affiliates of Osmium Partners, LLC, entered into a Credit Agreement (the “Term Loan Credit Agreement”). Pursuant to the Term Loan Credit Agreement, the Term Lenders provided a term loan of $25 million to the Company (the “Term Loan”). On December 31, 2020, three new directors were selected for membership on the board of directors by the Backstop Party, in accordance with the terms of the Plan of Reorganization. As of December 31, 2020, Tensile Capital Partners Master Fund, LP and affiliates of Osmium Partners, LLC., held $19 million and $1 million, respectively, of the $25 million outstanding Term Loan. Pursuant to the terms of the Term Loan Credit Agreement, the Term Loan has a maturity date of December 31, 2024 and bears interest at a rate of 14% per annum, with interest payable in-kind. Under the terms of the Term Loan Credit Agreement, the Term Loan is secured by a second lien on the collateral securing the New ABL Facility and a first lien on certain other assets of the Company as described in the Term Loan Credit Agreement. 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 The Term Loan is subject to mandatory prepayment in connection with a change of control of the Company as described in the Term Loan Credit Agreement. The Term Loan Credit Agreement also includes customary covenants and events of default. As of December 31, 2020, the outstanding principal balance of the Term Loan was $24.4 million, net of debt issuance costs. The fair value of the Company’s debt approximated its carrying value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Including Depreciation</t>
        </is>
      </c>
      <c r="B1" s="2" t="inlineStr">
        <is>
          <t>6 Months Ended</t>
        </is>
      </c>
    </row>
    <row r="2">
      <c r="B2" s="2" t="inlineStr">
        <is>
          <t>Dec. 31, 2020</t>
        </is>
      </c>
    </row>
    <row r="3">
      <c r="A3" s="3" t="inlineStr">
        <is>
          <t>Property Plant And Equipment [Abstract]</t>
        </is>
      </c>
    </row>
    <row r="4">
      <c r="A4" s="4" t="inlineStr">
        <is>
          <t>Property and Equipment, Including Depreciation</t>
        </is>
      </c>
      <c r="B4" s="4" t="inlineStr">
        <is>
          <t xml:space="preserve">9. Property and equipment, including depreciation — Accumulated depreciation of owned property and equipment as of December 31, 2020 and June 30, 2020 was $145.2 million and $231.1 million, respectively. The decrease in the current year was due to the stores closed permanently during the first quarter of fiscal 2021, the Phoenix distribution center closure and the sale-leaseback of our corporate office and Dallas distribution center properties in the second quarter of fiscal 2021 which resulted in property and equipment disposals, as discussed in Note 13. In the quarter ended December 31, 2020, we sold our corporate office and Dallas distribution center properties and land with a total net book value of $18.9 million in a sale-leaseback transaction (see further discussion in Note 13 below). Gains related to the sale or other disposal of such assets are presented in reorganization items on our Consolidated Statement of Operations. As of December 31, 2020, due to the ongoing impact of COVID-19, we performed an interim impairment assessment of our leasehold improvement assets, which included estimated cash flow assumptions incorporating the impact that temporary store closures and COVID-19 had on cash flows. As a result of this assessment, while three stores did present indicators of impairment, we determined that no additional store fixed asset impairment was required as the undiscounted projected future cash flows for each store sufficiently recovered the carrying value of the related asset group. Due to the uncertainty around COVID-19, our projected future cash flows may differ materially from actual results. While we believe our estimates and judgments about projected future cash flows are reasonable, future impairment charges may be required if the future cash flows, as projected, do not occur, or if events change requiring us to revise our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0. Income taxes —The Company or one of its subsidiaries files income tax returns in the U.S. federal, state and local taxing jurisdictions. With few exceptions, the Company and its subsidiaries are no longer subject to state and local income tax examinations for years prior to fiscal 2016 and are no longer subject to federal income tax examinations for years prior to fiscal 2013.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d to defer qualified payroll taxes through December 31, 2020. Current and non-current qualified deferred payroll taxes are each $2.1 million as of December 31, 2020. The effective tax rates for the quarters ended December 31, 2020 and 2019 were 1.9% and (3.8%), respectively. The effective tax rates for the six months ended December 31, 2020 and 2019 were 0.9% and (1.4%), respectively. A full valuation allowance is currently recorded against substantially all of the Company’s deferred tax assets. A deviation from the customary relationship between income tax expense and (benefit) and pretax income (loss) results from the effects of the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0</t>
        </is>
      </c>
    </row>
    <row r="3">
      <c r="A3" s="3" t="inlineStr">
        <is>
          <t>Cash And Cash Equivalents [Abstract]</t>
        </is>
      </c>
    </row>
    <row r="4">
      <c r="A4" s="4" t="inlineStr">
        <is>
          <t>Cash, Cash Equivalents and Restricted Cash</t>
        </is>
      </c>
      <c r="B4" s="4" t="inlineStr">
        <is>
          <t xml:space="preserve">11. Cash, cash equivalents and restricted cash — Cash and cash equivalents include credit card receivables and all highly liquid instruments with original maturities of three months or less. Cash equivalents are carried at cost, which approximates fair value. As of December 31, 2020 and June 30, 2020, credit card receivables from third party consumer credit card providers were $1.9 million and $3.7 million, respectively. Such receivables are generally collected within one week of the balance sheet date. Restricted cash aggregating $100.5 million consists of $86.3 million, which is being held in the Unsecured Creditor Claim Fund and $14.2 million which is being held in the Wells Fargo Restricted Fund (see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llectual Property</t>
        </is>
      </c>
      <c r="B1" s="2" t="inlineStr">
        <is>
          <t>6 Months Ended</t>
        </is>
      </c>
    </row>
    <row r="2">
      <c r="B2" s="2" t="inlineStr">
        <is>
          <t>Dec. 31, 2020</t>
        </is>
      </c>
    </row>
    <row r="3">
      <c r="A3" s="3" t="inlineStr">
        <is>
          <t>Intangible Assets Net Excluding Goodwill [Abstract]</t>
        </is>
      </c>
    </row>
    <row r="4">
      <c r="A4" s="4" t="inlineStr">
        <is>
          <t>Intellectual Property</t>
        </is>
      </c>
      <c r="B4" s="4" t="inlineStr">
        <is>
          <t xml:space="preserve">12. Intellectual property — Our intellectual property primarily consists of indefinite lived trademarks. Trademarks and other intellectual property are reviewed for impairment annually in the fourth fiscal quarter, and may be reviewed more frequently if indicators of impairment are present. As of December 31, 2020, the carrying value of the intellectual property, which included indefinite-lived trademarks, was $1.6 million, and no impairment was identified or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Leaseback</t>
        </is>
      </c>
      <c r="B1" s="2" t="inlineStr">
        <is>
          <t>6 Months Ended</t>
        </is>
      </c>
    </row>
    <row r="2">
      <c r="B2" s="2" t="inlineStr">
        <is>
          <t>Dec. 31, 2020</t>
        </is>
      </c>
    </row>
    <row r="3">
      <c r="A3" s="3" t="inlineStr">
        <is>
          <t>Leases [Abstract]</t>
        </is>
      </c>
    </row>
    <row r="4">
      <c r="A4" s="4" t="inlineStr">
        <is>
          <t>Sale-Leaseback</t>
        </is>
      </c>
      <c r="B4" s="4" t="inlineStr">
        <is>
          <t xml:space="preserve">13. Sale-leaseback — On December 7, 2020, we entered into an agreement to sell our corporate office and Dallas distribution center properties and leaseback those facilities. On December 31, 2020, with the authority granted us by the Bankruptcy Court, we executed those transactions. The lease of the corporate office is for a term of 10 years and the lease of the distribution center properties is for an initial term of two and one half years, with an option to extend the distribution center properties lease for one additional year. We believe it is reasonably certain the option to extend will be exercised. We determined the sale price represented the fair value of the underlying assets sold and we have no continuing involvement with the properties sold other than a normal leaseback The consideration received for the sale, as reduced by closing and transaction costs, was $68.5 million, and the net book value of properties sold was $18.9 million, resulting in a $49.6 million gain, which was immediately recognized as of December 31, 2020. Cash proceeds were deposited directly into the Unsecured Creditor Claim Fund. See Notes 2 and 11. The two leases, associated with the transaction, were recorded as operating leases. W e will pay approximately over the 10 year lease term for the corporate office and we will pay approximately $18.8 million in fixed rents and in-substance fixed rents, for the Dallas distribution center properties, over the three and one-half year lease term, including the one-year option period as noted above. Fixed rents and in-substance fixed rents for each lease were discounted using the incremental borrowing rate we established for the respective term of each lease. As of December 31, 2020, no operating costs related to these leases have been recorded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 and cash equivalents</t>
        </is>
      </c>
      <c r="B3" s="6" t="n">
        <v>26244</v>
      </c>
      <c r="C3" s="6" t="n">
        <v>46676</v>
      </c>
    </row>
    <row r="4">
      <c r="A4" s="4" t="inlineStr">
        <is>
          <t>Restricted cash</t>
        </is>
      </c>
      <c r="B4" s="5" t="n">
        <v>100490</v>
      </c>
    </row>
    <row r="5">
      <c r="A5" s="4" t="inlineStr">
        <is>
          <t>Inventories</t>
        </is>
      </c>
      <c r="B5" s="5" t="n">
        <v>114424</v>
      </c>
      <c r="C5" s="5" t="n">
        <v>114905</v>
      </c>
    </row>
    <row r="6">
      <c r="A6" s="4" t="inlineStr">
        <is>
          <t>Prepaid expenses</t>
        </is>
      </c>
      <c r="B6" s="5" t="n">
        <v>10793</v>
      </c>
      <c r="C6" s="5" t="n">
        <v>6353</v>
      </c>
    </row>
    <row r="7">
      <c r="A7" s="4" t="inlineStr">
        <is>
          <t>Other current assets</t>
        </is>
      </c>
      <c r="B7" s="5" t="n">
        <v>5010</v>
      </c>
      <c r="C7" s="5" t="n">
        <v>7210</v>
      </c>
    </row>
    <row r="8">
      <c r="A8" s="4" t="inlineStr">
        <is>
          <t>Total Current Assets</t>
        </is>
      </c>
      <c r="B8" s="5" t="n">
        <v>256961</v>
      </c>
      <c r="C8" s="5" t="n">
        <v>175144</v>
      </c>
    </row>
    <row r="9">
      <c r="A9" s="4" t="inlineStr">
        <is>
          <t>Property and equipment, net</t>
        </is>
      </c>
      <c r="B9" s="5" t="n">
        <v>41838</v>
      </c>
      <c r="C9" s="5" t="n">
        <v>68635</v>
      </c>
    </row>
    <row r="10">
      <c r="A10" s="4" t="inlineStr">
        <is>
          <t>Operating lease right-of-use assets</t>
        </is>
      </c>
      <c r="B10" s="5" t="n">
        <v>216871</v>
      </c>
      <c r="C10" s="5" t="n">
        <v>258433</v>
      </c>
    </row>
    <row r="11">
      <c r="A11" s="4" t="inlineStr">
        <is>
          <t>Deferred financing costs</t>
        </is>
      </c>
      <c r="B11" s="5" t="n">
        <v>2954</v>
      </c>
    </row>
    <row r="12">
      <c r="A12" s="4" t="inlineStr">
        <is>
          <t>Other assets</t>
        </is>
      </c>
      <c r="B12" s="5" t="n">
        <v>3345</v>
      </c>
      <c r="C12" s="5" t="n">
        <v>3178</v>
      </c>
    </row>
    <row r="13">
      <c r="A13" s="4" t="inlineStr">
        <is>
          <t>Total Assets</t>
        </is>
      </c>
      <c r="B13" s="5" t="n">
        <v>521969</v>
      </c>
      <c r="C13" s="5" t="n">
        <v>505390</v>
      </c>
    </row>
    <row r="14">
      <c r="A14" s="3" t="inlineStr">
        <is>
          <t>Current liabilities:</t>
        </is>
      </c>
    </row>
    <row r="15">
      <c r="A15" s="4" t="inlineStr">
        <is>
          <t>Debtor-in-possession financing</t>
        </is>
      </c>
      <c r="C15" s="5" t="n">
        <v>100</v>
      </c>
    </row>
    <row r="16">
      <c r="A16" s="4" t="inlineStr">
        <is>
          <t>Accounts payable</t>
        </is>
      </c>
      <c r="B16" s="5" t="n">
        <v>31971</v>
      </c>
      <c r="C16" s="5" t="n">
        <v>5514</v>
      </c>
    </row>
    <row r="17">
      <c r="A17" s="4" t="inlineStr">
        <is>
          <t>Accrued liabilities</t>
        </is>
      </c>
      <c r="B17" s="5" t="n">
        <v>48773</v>
      </c>
      <c r="C17" s="5" t="n">
        <v>33942</v>
      </c>
    </row>
    <row r="18">
      <c r="A18" s="4" t="inlineStr">
        <is>
          <t>Operating lease liabilities</t>
        </is>
      </c>
      <c r="B18" s="5" t="n">
        <v>53155</v>
      </c>
    </row>
    <row r="19">
      <c r="A19" s="4" t="inlineStr">
        <is>
          <t>Total Current Liabilities</t>
        </is>
      </c>
      <c r="B19" s="5" t="n">
        <v>133899</v>
      </c>
      <c r="C19" s="5" t="n">
        <v>39556</v>
      </c>
    </row>
    <row r="20">
      <c r="A20" s="4" t="inlineStr">
        <is>
          <t>Long-term debt (see Note 8 for amounts due to related parties)</t>
        </is>
      </c>
      <c r="B20" s="5" t="n">
        <v>24439</v>
      </c>
    </row>
    <row r="21">
      <c r="A21" s="4" t="inlineStr">
        <is>
          <t>Lease liability — non-current</t>
        </is>
      </c>
      <c r="B21" s="5" t="n">
        <v>183117</v>
      </c>
    </row>
    <row r="22">
      <c r="A22" s="4" t="inlineStr">
        <is>
          <t>Asset retirement obligation — non-current</t>
        </is>
      </c>
      <c r="B22" s="5" t="n">
        <v>971</v>
      </c>
      <c r="C22" s="5" t="n">
        <v>1213</v>
      </c>
    </row>
    <row r="23">
      <c r="A23" s="4" t="inlineStr">
        <is>
          <t>Other liabilities — non-current</t>
        </is>
      </c>
      <c r="B23" s="5" t="n">
        <v>2859</v>
      </c>
      <c r="C23" s="5" t="n">
        <v>1347</v>
      </c>
    </row>
    <row r="24">
      <c r="A24" s="4" t="inlineStr">
        <is>
          <t>Total Liabilities not subject to compromise</t>
        </is>
      </c>
      <c r="B24" s="5" t="n">
        <v>345285</v>
      </c>
      <c r="C24" s="5" t="n">
        <v>42116</v>
      </c>
    </row>
    <row r="25">
      <c r="A25" s="4" t="inlineStr">
        <is>
          <t>Liabilities subject to compromise</t>
        </is>
      </c>
      <c r="B25" s="5" t="n">
        <v>110043</v>
      </c>
      <c r="C25" s="5" t="n">
        <v>456339</v>
      </c>
    </row>
    <row r="26">
      <c r="A26" s="4" t="inlineStr">
        <is>
          <t>Total Liabilities</t>
        </is>
      </c>
      <c r="B26" s="5" t="n">
        <v>455328</v>
      </c>
      <c r="C26" s="5" t="n">
        <v>49845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0.01 per share, authorized 10,000,000 shares; none issued or outstanding</t>
        </is>
      </c>
      <c r="B29" s="4" t="inlineStr">
        <is>
          <t xml:space="preserve"> </t>
        </is>
      </c>
      <c r="C29" s="4" t="inlineStr">
        <is>
          <t xml:space="preserve"> </t>
        </is>
      </c>
    </row>
    <row r="30">
      <c r="A30" s="4" t="inlineStr">
        <is>
          <t>Common stock, par value $0.01 per share, authorized 200,000,000 shares at December 31, 2020 and authorized 100,000,000 shares at June 30, 2020; 48,629,874 shares issued and 46,846,213 shares outstanding at December 31, 2020 and 49,124,313 shares issued and 47,340,652 shares outstanding at June 30, 2020</t>
        </is>
      </c>
      <c r="B30" s="5" t="n">
        <v>450</v>
      </c>
      <c r="C30" s="5" t="n">
        <v>455</v>
      </c>
    </row>
    <row r="31">
      <c r="A31" s="4" t="inlineStr">
        <is>
          <t>Additional paid-in capital</t>
        </is>
      </c>
      <c r="B31" s="5" t="n">
        <v>244769</v>
      </c>
      <c r="C31" s="5" t="n">
        <v>244021</v>
      </c>
    </row>
    <row r="32">
      <c r="A32" s="4" t="inlineStr">
        <is>
          <t>Retained deficit</t>
        </is>
      </c>
      <c r="B32" s="5" t="n">
        <v>-171766</v>
      </c>
      <c r="C32" s="5" t="n">
        <v>-230729</v>
      </c>
    </row>
    <row r="33">
      <c r="A33" s="4" t="inlineStr">
        <is>
          <t>Less: 1,783,661 common shares in treasury, at cost, at December 31, 2020 and 1,783,661 common shares in treasury, at cost, at June 30, 2020</t>
        </is>
      </c>
      <c r="B33" s="5" t="n">
        <v>-6812</v>
      </c>
      <c r="C33" s="5" t="n">
        <v>-6812</v>
      </c>
    </row>
    <row r="34">
      <c r="A34" s="4" t="inlineStr">
        <is>
          <t>Total Stockholders’ Equity</t>
        </is>
      </c>
      <c r="B34" s="5" t="n">
        <v>66641</v>
      </c>
      <c r="C34" s="5" t="n">
        <v>6935</v>
      </c>
    </row>
    <row r="35">
      <c r="A35" s="4" t="inlineStr">
        <is>
          <t>Total Liabilities and Stockholders’ Equity</t>
        </is>
      </c>
      <c r="B35" s="6" t="n">
        <v>521969</v>
      </c>
      <c r="C35" s="6" t="n">
        <v>505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Dec. 31, 2020</t>
        </is>
      </c>
    </row>
    <row r="3">
      <c r="A3" s="3" t="inlineStr">
        <is>
          <t>Accounting Policies [Abstract]</t>
        </is>
      </c>
    </row>
    <row r="4">
      <c r="A4" s="4" t="inlineStr">
        <is>
          <t>Accounting Pronouncement Recently Adopted</t>
        </is>
      </c>
      <c r="B4" s="4" t="inlineStr">
        <is>
          <t>Accounting Pronouncement Recently Adopted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The adoption did not have a material impact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nkruptcy Accounting (Tables)</t>
        </is>
      </c>
      <c r="B1" s="2" t="inlineStr">
        <is>
          <t>6 Months Ended</t>
        </is>
      </c>
    </row>
    <row r="2">
      <c r="B2" s="2" t="inlineStr">
        <is>
          <t>Dec. 31, 2020</t>
        </is>
      </c>
    </row>
    <row r="3">
      <c r="A3" s="3" t="inlineStr">
        <is>
          <t>Reorganizations [Abstract]</t>
        </is>
      </c>
    </row>
    <row r="4">
      <c r="A4" s="4" t="inlineStr">
        <is>
          <t>Schedule of Liabilities Subject to Compromise in Bankruptcy Reorganization Process</t>
        </is>
      </c>
      <c r="B4" s="4" t="inlineStr">
        <is>
          <t>Liabilities subject to compromise in our condensed consolidated balance sheet include the following as of December 31, 2020 and June 30, 2020 (in thousands):
As of December 31, 2020
As of June 30, 2020
Accounts payable
$
80,450
$
83,467
Accrued expenses
29,593
6,630
Operating lease liabilities
-
71,097
Lease liabilities - non-current
-
294,812
Other liabilities - non-current
-
333
Liabilities subject to compromise
$
110,043
$
456,339</t>
        </is>
      </c>
    </row>
    <row r="5">
      <c r="A5" s="4" t="inlineStr">
        <is>
          <t>Schedule of Restructuring and Abandonment Charges</t>
        </is>
      </c>
      <c r="B5" s="4" t="inlineStr">
        <is>
          <t>Restructuring and abandonment charges total $1.0 million and $6.5 million for the three and six months ended December 31, 2020, respectively, and include the following (in thousands):
Three Months Ended
Six Months Ended
December 31, 2020
December 31, 2020
Restructuring costs:
Severance and compensation related costs
$
184
$
869
Total restructuring costs
$
184
$
869
Abandonment costs:
Accelerated recognition of operating right-of-use assets
$
834
$
5,638
Total abandonment costs
$
834
$
5,638
Total restructuring and abandonment costs
$
1,018
$
6,507</t>
        </is>
      </c>
    </row>
    <row r="6">
      <c r="A6" s="4" t="inlineStr">
        <is>
          <t>Schedule of Reorganization Items</t>
        </is>
      </c>
      <c r="B6" s="4" t="inlineStr">
        <is>
          <t xml:space="preserve">Reorganization items included in our consolidated statement of operations represent amounts directly resulting from the Chapter 11 Cases and total a net benefit of $48.1 million and $85.8 million for the three and six months ended December 31, 2020, respectively, and include the following (in thousands):
Three Months Ended
Six Months Ended
December 31, 2020
December 31, 2020
Reorganization items, net:
Professional and legal fees
$
20,274
$
30,120
Gains on lease termination, net of estimated claims
(18,777
)
(66,247
)
Gain on sale-leaseback
(49,639
)
(49,639
)
Total reorganization items, net
$
(48,142
)
$
(85,7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6 Months Ended</t>
        </is>
      </c>
    </row>
    <row r="2">
      <c r="B2" s="2" t="inlineStr">
        <is>
          <t>Dec. 31, 2020</t>
        </is>
      </c>
    </row>
    <row r="3">
      <c r="A3" s="3" t="inlineStr">
        <is>
          <t>Disclosure Of Compensation Related Costs Sharebased Payments [Abstract]</t>
        </is>
      </c>
    </row>
    <row r="4">
      <c r="A4" s="4" t="inlineStr">
        <is>
          <t>Schedule of Recognized Share-Based Compensation Costs</t>
        </is>
      </c>
      <c r="B4" s="4" t="inlineStr">
        <is>
          <t>Share-based compensation costs were recognized as follows (in thousands):
Three Months Ended December 31,
Six Months Ended December 31,
2020
2019
2020
2019
Amortization of share-based compensation during the period
$
315
$
721
$
744
$
1,441
Amounts capitalized in ending inventory
(74
)
(190
)
(166
)
(391
)
Amounts recognized and charged to cost of sales
141
323
386
509
Amounts charged against income for the period before tax
$
382
$
854
$
964
$
1,5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Components of Lease Cost</t>
        </is>
      </c>
      <c r="B4" s="4" t="inlineStr">
        <is>
          <t>The components of lease cost are as follows (in thousands):
Three Months Ended December 31,
Six Months Ended December 31,
2020
2019
2020
2019
Operating lease cost
$
19,434
$
23,424
$
34,473
$
47,550
Variable lease cost
3,022
6,328
6,978
12,823
Finance lease cost:
Amortization of right-of-use assets
49
71
122
142
Interest on lease liabilities
1
8
7
16
Total lease cost
$
22,506
$
29,831
$
41,580
$
60,531</t>
        </is>
      </c>
    </row>
    <row r="5">
      <c r="A5" s="4" t="inlineStr">
        <is>
          <t>Schedule of Additional Information Related to Leases</t>
        </is>
      </c>
      <c r="B5" s="4" t="inlineStr">
        <is>
          <t xml:space="preserve">The table below presents additional information related to the Company’s leases as of December 31, 2020:
As of December 31, 2020
As of December 31, 2019
Weighted average remaining lease term (in years)
Operating leases
4.9
6.2
Finance leases
1.2
3.1
Weighted average discount rate
Operating leases
8.3
%
5.8
%
Finance leases
2.4
%
3.8
% </t>
        </is>
      </c>
    </row>
    <row r="6">
      <c r="A6" s="4" t="inlineStr">
        <is>
          <t>Schedule of Other Information Related to Leases Including Supplemental Disclosures of Cash Flow Information</t>
        </is>
      </c>
      <c r="B6" s="4" t="inlineStr">
        <is>
          <t>Other information related to leases, including supplemental disclosures of cash flow information, is as follows (in thousands):
Six Months Ended December 31, 2020
Six Months Ended December 31, 2019
Cash paid for amounts included in the measurement of lease liabilities:
Operating cash flows from operating leases
$
31,218
$
44,037
Operating cash flows from finance leases
7
16
Financing cash flows from finance leases
120
142
Right-of-use assets obtained in exchange for operating lease liabilities
(106,180
)
10,573</t>
        </is>
      </c>
    </row>
    <row r="7">
      <c r="A7" s="4" t="inlineStr">
        <is>
          <t>Schedule of Maturities of Lease Liabilities</t>
        </is>
      </c>
      <c r="B7" s="4" t="inlineStr">
        <is>
          <t>Maturities of lease liabilities were as follows as of December 31, 2020 (in thousands):
Operating Leases
Finance Leases
Total
Fiscal year:
2021 (remaining)
$
34,595
$
126
$
34,721
2022
68,312
125
68,437
2023
58,780
—
58,780
2024
46,392
—
46,392
2025
32,241
—
32,241
2026
19,766
—
19,766
Thereafter
28,635
—
28,635
Total lease payments
$
288,721
$
251
$
288,972
Less: Interest
52,449
21
52,470
Total lease liabilities
$
236,272
$
230
$
236,502
Less: Current lease liabilities
53,155
198
53,353
Non-current lease liabilities
$
183,117
$
32
$
183,1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Dec. 31, 2020</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in thousands, except per share amounts):
Three Months Ended December 31,
Six Months Ended December 31,
2020
2019
2020
2019
Net income
$
40,339
$
10,937
$
58,963
$
1,309
Less: Income to participating securities
(137
)
(267
)
(274
)
(15
)
Net income attributable to common shares
$
40,202
$
10,670
$
58,689
$
1,294
Weighted average number of common shares outstanding — basic
45,511
45,218
45,460
45,086
Effect of dilutive stock equivalents
—
—
—
—
Weighted average number of common shares outstanding — diluted
45,511
45,218
45,460
45,086
Net income per common share — basic
$
0.88
$
0.24
$
1.29
$
0.03
Net income per common share — diluted
$
0.88
$
0.24
$
1.29
$
0.03
For the quarters ended December 31, 2020 and December 31, 2019, options representing the rights to purchase approximately 2.6 million weighted average shares and 2.8 million weighted average shares, respectively, were excluded in the dilutive earnings per share calculation because the assumed exercise of such options would have been anti-dilutive. For the six months ended December 31, 2020 and December 31, 2019, options representing the rights to purchase approximately 2.6 million weighted average shares and 3.0 million weighted average shares, respectively, were excluded in the dilutive earnings per share calculation, because the assumed exercise of such option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37" customWidth="1" min="2" max="2"/>
    <col width="19" customWidth="1" min="3" max="3"/>
    <col width="19" customWidth="1" min="4" max="4"/>
    <col width="19" customWidth="1" min="5" max="5"/>
    <col width="13" customWidth="1" min="6" max="6"/>
    <col width="29" customWidth="1" min="7" max="7"/>
    <col width="26" customWidth="1" min="8" max="8"/>
    <col width="21" customWidth="1" min="9" max="9"/>
    <col width="46" customWidth="1" min="10" max="10"/>
    <col width="21" customWidth="1" min="11" max="11"/>
    <col width="26" customWidth="1" min="12" max="12"/>
    <col width="21" customWidth="1" min="13" max="13"/>
    <col width="20" customWidth="1" min="14" max="14"/>
  </cols>
  <sheetData>
    <row r="1">
      <c r="A1" s="1" t="inlineStr">
        <is>
          <t>Basis of Presentation - Narrative (Details) $ / shares in Units, $ in Thousands</t>
        </is>
      </c>
      <c r="B1" s="2" t="inlineStr">
        <is>
          <t>Jan. 04, 2021USD ($)$ / sharesshares</t>
        </is>
      </c>
      <c r="C1" s="2" t="inlineStr">
        <is>
          <t>Jul. 15, 2020Store</t>
        </is>
      </c>
      <c r="D1" s="2" t="inlineStr">
        <is>
          <t>Jun. 09, 2020Store</t>
        </is>
      </c>
      <c r="E1" s="2" t="inlineStr">
        <is>
          <t>Jun. 08, 2020Store</t>
        </is>
      </c>
      <c r="F1" s="2" t="inlineStr">
        <is>
          <t>May 29, 2020</t>
        </is>
      </c>
      <c r="G1" s="2" t="inlineStr">
        <is>
          <t>Dec. 31, 2020USD ($)Director</t>
        </is>
      </c>
      <c r="H1" s="2" t="inlineStr">
        <is>
          <t>Sep. 30, 2020USD ($)Store</t>
        </is>
      </c>
      <c r="I1" s="2" t="inlineStr">
        <is>
          <t>Dec. 31, 2019USD ($)</t>
        </is>
      </c>
      <c r="J1" s="2" t="inlineStr">
        <is>
          <t>Dec. 31, 2020USD ($)</t>
        </is>
      </c>
      <c r="K1" s="2" t="inlineStr">
        <is>
          <t>Dec. 31, 2019USD ($)</t>
        </is>
      </c>
      <c r="L1" s="2" t="inlineStr">
        <is>
          <t>Jun. 30, 2020USD ($)Store</t>
        </is>
      </c>
      <c r="M1" s="2" t="inlineStr">
        <is>
          <t>Jul. 10, 2020USD ($)</t>
        </is>
      </c>
      <c r="N1" s="2" t="inlineStr">
        <is>
          <t>May 28, 2020USD ($)</t>
        </is>
      </c>
    </row>
    <row r="2">
      <c r="A2" s="3" t="inlineStr">
        <is>
          <t>Change In Accounting Estimate [Line Items]</t>
        </is>
      </c>
    </row>
    <row r="3">
      <c r="A3" s="4" t="inlineStr">
        <is>
          <t>Number of stores not re-opened | Store</t>
        </is>
      </c>
      <c r="L3" s="5" t="n">
        <v>2</v>
      </c>
    </row>
    <row r="4">
      <c r="A4" s="4" t="inlineStr">
        <is>
          <t>Number of stores permanent closure | Store</t>
        </is>
      </c>
      <c r="H4" s="5" t="n">
        <v>197</v>
      </c>
    </row>
    <row r="5">
      <c r="A5" s="4" t="inlineStr">
        <is>
          <t>Petition date</t>
        </is>
      </c>
      <c r="J5" s="4" t="inlineStr">
        <is>
          <t>May 27,
		2020</t>
        </is>
      </c>
    </row>
    <row r="6">
      <c r="A6" s="4" t="inlineStr">
        <is>
          <t>Maximum ownership transfer allowable</t>
        </is>
      </c>
      <c r="F6" s="4" t="inlineStr">
        <is>
          <t>4.50%</t>
        </is>
      </c>
    </row>
    <row r="7">
      <c r="A7" s="4" t="inlineStr">
        <is>
          <t>Operating losses</t>
        </is>
      </c>
      <c r="G7" s="6" t="n">
        <v>4312</v>
      </c>
      <c r="I7" s="6" t="n">
        <v>-11099</v>
      </c>
      <c r="J7" s="6" t="n">
        <v>20801</v>
      </c>
      <c r="K7" s="6" t="n">
        <v>-2448</v>
      </c>
      <c r="L7" s="6" t="n">
        <v>159200</v>
      </c>
    </row>
    <row r="8">
      <c r="A8" s="4" t="inlineStr">
        <is>
          <t>Change in accounting principle, accounting standards update, adopted [true false]</t>
        </is>
      </c>
      <c r="G8" s="4" t="inlineStr">
        <is>
          <t>true</t>
        </is>
      </c>
      <c r="J8" s="4" t="inlineStr">
        <is>
          <t>true</t>
        </is>
      </c>
    </row>
    <row r="9">
      <c r="A9" s="4" t="inlineStr">
        <is>
          <t>Change in accounting principle, accounting standards update, adoption date</t>
        </is>
      </c>
      <c r="G9" s="4" t="inlineStr">
        <is>
          <t>Jul. 1,
		2020</t>
        </is>
      </c>
      <c r="J9" s="4" t="inlineStr">
        <is>
          <t>Jul. 1,
		2020</t>
        </is>
      </c>
    </row>
    <row r="10">
      <c r="A10" s="4" t="inlineStr">
        <is>
          <t>Change in accounting principle, accounting standards update, immaterial effect [true false]</t>
        </is>
      </c>
      <c r="G10" s="4" t="inlineStr">
        <is>
          <t>true</t>
        </is>
      </c>
      <c r="J10" s="4" t="inlineStr">
        <is>
          <t>true</t>
        </is>
      </c>
    </row>
    <row r="11">
      <c r="A11" s="4" t="inlineStr">
        <is>
          <t>Accounting Standards Update [Extensible List]</t>
        </is>
      </c>
      <c r="J11" s="4" t="inlineStr">
        <is>
          <t>us-gaap:AccountingStandardsUpdate201613Member</t>
        </is>
      </c>
    </row>
    <row r="12">
      <c r="A12" s="4" t="inlineStr">
        <is>
          <t>Backstop Commitment Agreement</t>
        </is>
      </c>
    </row>
    <row r="13">
      <c r="A13" s="3" t="inlineStr">
        <is>
          <t>Change In Accounting Estimate [Line Items]</t>
        </is>
      </c>
    </row>
    <row r="14">
      <c r="A14" s="4" t="inlineStr">
        <is>
          <t>Number of directors | Director</t>
        </is>
      </c>
      <c r="G14" s="5" t="n">
        <v>9</v>
      </c>
    </row>
    <row r="15">
      <c r="A15" s="4" t="inlineStr">
        <is>
          <t>Number of continuing directors | Director</t>
        </is>
      </c>
      <c r="G15" s="5" t="n">
        <v>5</v>
      </c>
    </row>
    <row r="16">
      <c r="A16" s="4" t="inlineStr">
        <is>
          <t>Backstop Commitment Agreement | Backstop Party</t>
        </is>
      </c>
    </row>
    <row r="17">
      <c r="A17" s="3" t="inlineStr">
        <is>
          <t>Change In Accounting Estimate [Line Items]</t>
        </is>
      </c>
    </row>
    <row r="18">
      <c r="A18" s="4" t="inlineStr">
        <is>
          <t>Number of new directors appointed | Director</t>
        </is>
      </c>
      <c r="G18" s="5" t="n">
        <v>3</v>
      </c>
    </row>
    <row r="19">
      <c r="A19" s="4" t="inlineStr">
        <is>
          <t>Backstop Commitment Agreement | Equity Committee</t>
        </is>
      </c>
    </row>
    <row r="20">
      <c r="A20" s="3" t="inlineStr">
        <is>
          <t>Change In Accounting Estimate [Line Items]</t>
        </is>
      </c>
    </row>
    <row r="21">
      <c r="A21" s="4" t="inlineStr">
        <is>
          <t>Number of new directors appointed | Director</t>
        </is>
      </c>
      <c r="G21" s="5" t="n">
        <v>1</v>
      </c>
    </row>
    <row r="22">
      <c r="A22" s="4" t="inlineStr">
        <is>
          <t>Subsequent Event | Osmium Partners LLC | Backstop Commitment Agreement</t>
        </is>
      </c>
    </row>
    <row r="23">
      <c r="A23" s="3" t="inlineStr">
        <is>
          <t>Change In Accounting Estimate [Line Items]</t>
        </is>
      </c>
    </row>
    <row r="24">
      <c r="A24" s="4" t="inlineStr">
        <is>
          <t>Number of new shares exchanged for business close | shares</t>
        </is>
      </c>
      <c r="B24" s="5" t="n">
        <v>1</v>
      </c>
    </row>
    <row r="25">
      <c r="A25" s="4" t="inlineStr">
        <is>
          <t>Subscription period for rights offering expired</t>
        </is>
      </c>
      <c r="B25" s="4" t="inlineStr">
        <is>
          <t>Feb. 1,
		2021</t>
        </is>
      </c>
    </row>
    <row r="26">
      <c r="A26" s="4" t="inlineStr">
        <is>
          <t>Rights offering expects to close period</t>
        </is>
      </c>
      <c r="B26" s="4" t="inlineStr">
        <is>
          <t>Feb. 9,
		2021</t>
        </is>
      </c>
    </row>
    <row r="27">
      <c r="A27" s="4" t="inlineStr">
        <is>
          <t>Subsequent Event | Osmium Partners LLC | Backstop Commitment Agreement | Warrant</t>
        </is>
      </c>
    </row>
    <row r="28">
      <c r="A28" s="3" t="inlineStr">
        <is>
          <t>Change In Accounting Estimate [Line Items]</t>
        </is>
      </c>
    </row>
    <row r="29">
      <c r="A29" s="4" t="inlineStr">
        <is>
          <t>Rights offering proposed to conduct, purchase price per share | $ / shares</t>
        </is>
      </c>
      <c r="B29" s="7" t="n">
        <v>1.65</v>
      </c>
    </row>
    <row r="30">
      <c r="A30" s="4" t="inlineStr">
        <is>
          <t>Warrants to purchase common stock | shares</t>
        </is>
      </c>
      <c r="B30" s="5" t="n">
        <v>10000000</v>
      </c>
    </row>
    <row r="31">
      <c r="A31" s="4" t="inlineStr">
        <is>
          <t>Subsequent Event | Osmium Partners LLC | Backstop Commitment Agreement | Backstop Party | Common Stock</t>
        </is>
      </c>
    </row>
    <row r="32">
      <c r="A32" s="3" t="inlineStr">
        <is>
          <t>Change In Accounting Estimate [Line Items]</t>
        </is>
      </c>
    </row>
    <row r="33">
      <c r="A33" s="4" t="inlineStr">
        <is>
          <t>Rights offering proposed to conduct</t>
        </is>
      </c>
      <c r="B33" s="6" t="n">
        <v>20200</v>
      </c>
    </row>
    <row r="34">
      <c r="A34" s="4" t="inlineStr">
        <is>
          <t>Rights offering proposed to conduct, purchase price per share | $ / shares</t>
        </is>
      </c>
      <c r="B34" s="7" t="n">
        <v>1.1</v>
      </c>
    </row>
    <row r="35">
      <c r="A35" s="4" t="inlineStr">
        <is>
          <t>Backstop party receive backstop fee</t>
        </is>
      </c>
      <c r="B35" s="6" t="n">
        <v>2000</v>
      </c>
    </row>
    <row r="36">
      <c r="A36" s="4" t="inlineStr">
        <is>
          <t>Subsequent Event | Osmium Partners LLC | Backstop Commitment Agreement | Rights Offering</t>
        </is>
      </c>
    </row>
    <row r="37">
      <c r="A37" s="3" t="inlineStr">
        <is>
          <t>Change In Accounting Estimate [Line Items]</t>
        </is>
      </c>
    </row>
    <row r="38">
      <c r="A38" s="4" t="inlineStr">
        <is>
          <t>Rights offering proposed to conduct</t>
        </is>
      </c>
      <c r="B38" s="5" t="n">
        <v>40000</v>
      </c>
    </row>
    <row r="39">
      <c r="A39" s="4" t="inlineStr">
        <is>
          <t>Subsequent Event | Osmium Partners LLC | Backstop Commitment Agreement | Rights Offering | Common Stock</t>
        </is>
      </c>
    </row>
    <row r="40">
      <c r="A40" s="3" t="inlineStr">
        <is>
          <t>Change In Accounting Estimate [Line Items]</t>
        </is>
      </c>
    </row>
    <row r="41">
      <c r="A41" s="4" t="inlineStr">
        <is>
          <t>Rights offering proposed to conduct</t>
        </is>
      </c>
      <c r="B41" s="5" t="n">
        <v>19800</v>
      </c>
    </row>
    <row r="42">
      <c r="A42" s="4" t="inlineStr">
        <is>
          <t>Subsequent Event | Osmium Partners LLC | Backstop Commitment Agreement | Rights Offering | Eligible Holders | Common Stock | Maximum</t>
        </is>
      </c>
    </row>
    <row r="43">
      <c r="A43" s="3" t="inlineStr">
        <is>
          <t>Change In Accounting Estimate [Line Items]</t>
        </is>
      </c>
    </row>
    <row r="44">
      <c r="A44" s="4" t="inlineStr">
        <is>
          <t>Rights offering proposed to conduct</t>
        </is>
      </c>
      <c r="B44" s="6" t="n">
        <v>24000</v>
      </c>
    </row>
    <row r="45">
      <c r="A45" s="4" t="inlineStr">
        <is>
          <t>Subsequent Event | Osmium Partners LLC | Backstop Commitment Agreement | Rights Offering | Backstop Party | Common Stock</t>
        </is>
      </c>
    </row>
    <row r="46">
      <c r="A46" s="3" t="inlineStr">
        <is>
          <t>Change In Accounting Estimate [Line Items]</t>
        </is>
      </c>
    </row>
    <row r="47">
      <c r="A47" s="4" t="inlineStr">
        <is>
          <t>Rights offering proposed to conduct, purchase price per share | $ / shares</t>
        </is>
      </c>
      <c r="B47" s="7" t="n">
        <v>1.1</v>
      </c>
    </row>
    <row r="48">
      <c r="A48" s="4" t="inlineStr">
        <is>
          <t>Subsequent Event | Osmium Partners LLC | Backstop Commitment Agreement | Rights Offering | Backstop Party | Common Stock | Maximum</t>
        </is>
      </c>
    </row>
    <row r="49">
      <c r="A49" s="3" t="inlineStr">
        <is>
          <t>Change In Accounting Estimate [Line Items]</t>
        </is>
      </c>
    </row>
    <row r="50">
      <c r="A50" s="4" t="inlineStr">
        <is>
          <t>Rights offering proposed to conduct | shares</t>
        </is>
      </c>
      <c r="B50" s="5" t="n">
        <v>16000000</v>
      </c>
    </row>
    <row r="51">
      <c r="A51" s="4" t="inlineStr">
        <is>
          <t>Phoenix Distribution Center</t>
        </is>
      </c>
    </row>
    <row r="52">
      <c r="A52" s="3" t="inlineStr">
        <is>
          <t>Change In Accounting Estimate [Line Items]</t>
        </is>
      </c>
    </row>
    <row r="53">
      <c r="A53" s="4" t="inlineStr">
        <is>
          <t>Abandonment charges</t>
        </is>
      </c>
      <c r="G53" s="6" t="n">
        <v>800</v>
      </c>
      <c r="H53" s="6" t="n">
        <v>4800</v>
      </c>
    </row>
    <row r="54">
      <c r="A54" s="4" t="inlineStr">
        <is>
          <t>DIP ABL Facility</t>
        </is>
      </c>
    </row>
    <row r="55">
      <c r="A55" s="3" t="inlineStr">
        <is>
          <t>Change In Accounting Estimate [Line Items]</t>
        </is>
      </c>
    </row>
    <row r="56">
      <c r="A56" s="4" t="inlineStr">
        <is>
          <t>Revolving credit facility, aggregate principal amount</t>
        </is>
      </c>
      <c r="N56" s="6" t="n">
        <v>100000</v>
      </c>
    </row>
    <row r="57">
      <c r="A57" s="4" t="inlineStr">
        <is>
          <t>Maximum number of store locations approving procedures for closing | Store</t>
        </is>
      </c>
      <c r="D57" s="5" t="n">
        <v>230</v>
      </c>
    </row>
    <row r="58">
      <c r="A58" s="4" t="inlineStr">
        <is>
          <t>Number of store locations in process to close | Store</t>
        </is>
      </c>
      <c r="E58" s="5" t="n">
        <v>132</v>
      </c>
    </row>
    <row r="59">
      <c r="A59" s="4" t="inlineStr">
        <is>
          <t>Number of stores expect to close | Store</t>
        </is>
      </c>
      <c r="C59" s="5" t="n">
        <v>65</v>
      </c>
    </row>
    <row r="60">
      <c r="A60" s="4" t="inlineStr">
        <is>
          <t>DIP Term Facility | Secured Debt</t>
        </is>
      </c>
    </row>
    <row r="61">
      <c r="A61" s="3" t="inlineStr">
        <is>
          <t>Change In Accounting Estimate [Line Items]</t>
        </is>
      </c>
    </row>
    <row r="62">
      <c r="A62" s="4" t="inlineStr">
        <is>
          <t>Revolving credit facility, aggregate principal amount</t>
        </is>
      </c>
      <c r="M62"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ruptcy Accounting - Narrative (Details) - USD ($) $ in Thousands</t>
        </is>
      </c>
      <c r="B1" s="2" t="inlineStr">
        <is>
          <t>3 Months Ended</t>
        </is>
      </c>
      <c r="C1" s="2" t="inlineStr">
        <is>
          <t>6 Months Ended</t>
        </is>
      </c>
    </row>
    <row r="2">
      <c r="B2" s="2" t="inlineStr">
        <is>
          <t>Dec. 31, 2020</t>
        </is>
      </c>
      <c r="C2" s="2" t="inlineStr">
        <is>
          <t>Dec. 31, 2020</t>
        </is>
      </c>
      <c r="D2" s="2" t="inlineStr">
        <is>
          <t>Dec. 31, 2019</t>
        </is>
      </c>
    </row>
    <row r="3">
      <c r="A3" s="3" t="inlineStr">
        <is>
          <t>Reorganizations [Abstract]</t>
        </is>
      </c>
    </row>
    <row r="4">
      <c r="A4" s="4" t="inlineStr">
        <is>
          <t>Proceeds from issuance of term loan under sale and leaseback after payment of property taxes</t>
        </is>
      </c>
      <c r="C4" s="6" t="n">
        <v>67500</v>
      </c>
    </row>
    <row r="5">
      <c r="A5" s="4" t="inlineStr">
        <is>
          <t>Proceeds from issuance of term loan under sale and leaseback</t>
        </is>
      </c>
      <c r="C5" s="5" t="n">
        <v>18800</v>
      </c>
    </row>
    <row r="6">
      <c r="A6" s="4" t="inlineStr">
        <is>
          <t>Restricted cash deposits</t>
        </is>
      </c>
      <c r="B6" s="6" t="n">
        <v>14200</v>
      </c>
      <c r="C6" s="5" t="n">
        <v>14200</v>
      </c>
    </row>
    <row r="7">
      <c r="A7" s="4" t="inlineStr">
        <is>
          <t>Bankruptcy claims, amount of claim fund to be distributed</t>
        </is>
      </c>
      <c r="B7" s="5" t="n">
        <v>86300</v>
      </c>
      <c r="C7" s="5" t="n">
        <v>86300</v>
      </c>
    </row>
    <row r="8">
      <c r="A8" s="4" t="inlineStr">
        <is>
          <t>Additional contribution to unsecured creditor claim fund</t>
        </is>
      </c>
      <c r="B8" s="5" t="n">
        <v>40000</v>
      </c>
      <c r="C8" s="5" t="n">
        <v>40000</v>
      </c>
    </row>
    <row r="9">
      <c r="A9" s="4" t="inlineStr">
        <is>
          <t>Restructuring, impairment and abandonment charges</t>
        </is>
      </c>
      <c r="B9" s="5" t="n">
        <v>1000</v>
      </c>
      <c r="C9" s="5" t="n">
        <v>6500</v>
      </c>
    </row>
    <row r="10">
      <c r="A10" s="4" t="inlineStr">
        <is>
          <t>Reorganization items, net</t>
        </is>
      </c>
      <c r="B10" s="5" t="n">
        <v>48142</v>
      </c>
      <c r="C10" s="5" t="n">
        <v>85766</v>
      </c>
    </row>
    <row r="11">
      <c r="A11" s="4" t="inlineStr">
        <is>
          <t>Gains on lease liabilities of estimated claims</t>
        </is>
      </c>
      <c r="B11" s="5" t="n">
        <v>18777</v>
      </c>
      <c r="C11" s="5" t="n">
        <v>66247</v>
      </c>
      <c r="D11" s="6" t="n">
        <v>92000</v>
      </c>
    </row>
    <row r="12">
      <c r="A12" s="4" t="inlineStr">
        <is>
          <t>Cash paid for reorganization items</t>
        </is>
      </c>
      <c r="B12" s="5" t="n">
        <v>9900</v>
      </c>
      <c r="C12" s="5" t="n">
        <v>18900</v>
      </c>
    </row>
    <row r="13">
      <c r="A13" s="4" t="inlineStr">
        <is>
          <t>Accrued professional fees</t>
        </is>
      </c>
      <c r="B13" s="6" t="n">
        <v>14700</v>
      </c>
      <c r="C13" s="6" t="n">
        <v>147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Accounting - Schedule of Liabilities Subject to Compromise in Bankruptcy Reorganization Process (Details) - USD ($) $ in Thousands</t>
        </is>
      </c>
      <c r="B1" s="2" t="inlineStr">
        <is>
          <t>Dec. 31, 2020</t>
        </is>
      </c>
      <c r="C1" s="2" t="inlineStr">
        <is>
          <t>Jun. 30, 2020</t>
        </is>
      </c>
    </row>
    <row r="2">
      <c r="A2" s="3" t="inlineStr">
        <is>
          <t>Reorganizations [Abstract]</t>
        </is>
      </c>
    </row>
    <row r="3">
      <c r="A3" s="4" t="inlineStr">
        <is>
          <t>Accounts payable</t>
        </is>
      </c>
      <c r="B3" s="6" t="n">
        <v>80450</v>
      </c>
      <c r="C3" s="6" t="n">
        <v>83467</v>
      </c>
    </row>
    <row r="4">
      <c r="A4" s="4" t="inlineStr">
        <is>
          <t>Accrued expenses</t>
        </is>
      </c>
      <c r="B4" s="5" t="n">
        <v>29593</v>
      </c>
      <c r="C4" s="5" t="n">
        <v>6630</v>
      </c>
    </row>
    <row r="5">
      <c r="A5" s="4" t="inlineStr">
        <is>
          <t>Operating lease liabilities</t>
        </is>
      </c>
      <c r="B5" s="5" t="n">
        <v>53155</v>
      </c>
      <c r="C5" s="5" t="n">
        <v>71097</v>
      </c>
    </row>
    <row r="6">
      <c r="A6" s="4" t="inlineStr">
        <is>
          <t>Lease liabilities - non-current</t>
        </is>
      </c>
      <c r="B6" s="5" t="n">
        <v>183117</v>
      </c>
      <c r="C6" s="5" t="n">
        <v>294812</v>
      </c>
    </row>
    <row r="7">
      <c r="A7" s="4" t="inlineStr">
        <is>
          <t>Other liabilities - non-current</t>
        </is>
      </c>
      <c r="C7" s="5" t="n">
        <v>333</v>
      </c>
    </row>
    <row r="8">
      <c r="A8" s="4" t="inlineStr">
        <is>
          <t>Liabilities subject to compromise</t>
        </is>
      </c>
      <c r="B8" s="6" t="n">
        <v>110043</v>
      </c>
      <c r="C8" s="6" t="n">
        <v>4563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nkruptcy Accounting - Schedule of Restructuring and Abandonment Charges (Details) - USD ($) $ in Thousands</t>
        </is>
      </c>
      <c r="B1" s="2" t="inlineStr">
        <is>
          <t>3 Months Ended</t>
        </is>
      </c>
      <c r="C1" s="2" t="inlineStr">
        <is>
          <t>6 Months Ended</t>
        </is>
      </c>
    </row>
    <row r="2">
      <c r="B2" s="2" t="inlineStr">
        <is>
          <t>Dec. 31, 2020</t>
        </is>
      </c>
      <c r="C2" s="2" t="inlineStr">
        <is>
          <t>Dec. 31, 2020</t>
        </is>
      </c>
    </row>
    <row r="3">
      <c r="A3" s="3" t="inlineStr">
        <is>
          <t>Restructuring costs:</t>
        </is>
      </c>
    </row>
    <row r="4">
      <c r="A4" s="4" t="inlineStr">
        <is>
          <t>Severance and compensation related costs</t>
        </is>
      </c>
      <c r="B4" s="6" t="n">
        <v>184</v>
      </c>
      <c r="C4" s="6" t="n">
        <v>869</v>
      </c>
    </row>
    <row r="5">
      <c r="A5" s="4" t="inlineStr">
        <is>
          <t>Total restructuring costs</t>
        </is>
      </c>
      <c r="B5" s="5" t="n">
        <v>184</v>
      </c>
      <c r="C5" s="5" t="n">
        <v>869</v>
      </c>
    </row>
    <row r="6">
      <c r="A6" s="3" t="inlineStr">
        <is>
          <t>Abandonment costs:</t>
        </is>
      </c>
    </row>
    <row r="7">
      <c r="A7" s="4" t="inlineStr">
        <is>
          <t>Accelerated recognition of operating right-of-use assets</t>
        </is>
      </c>
      <c r="B7" s="5" t="n">
        <v>834</v>
      </c>
      <c r="C7" s="5" t="n">
        <v>5638</v>
      </c>
    </row>
    <row r="8">
      <c r="A8" s="4" t="inlineStr">
        <is>
          <t>Total abandonment costs</t>
        </is>
      </c>
      <c r="B8" s="5" t="n">
        <v>834</v>
      </c>
      <c r="C8" s="5" t="n">
        <v>5638</v>
      </c>
    </row>
    <row r="9">
      <c r="A9" s="4" t="inlineStr">
        <is>
          <t>Total restructuring and abandonment costs</t>
        </is>
      </c>
      <c r="B9" s="6" t="n">
        <v>1018</v>
      </c>
      <c r="C9" s="6" t="n">
        <v>65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ruptcy Accounting - Schedule of Reorganization Items (Details) - USD ($) $ in Thousands</t>
        </is>
      </c>
      <c r="B1" s="2" t="inlineStr">
        <is>
          <t>3 Months Ended</t>
        </is>
      </c>
      <c r="C1" s="2" t="inlineStr">
        <is>
          <t>6 Months Ended</t>
        </is>
      </c>
    </row>
    <row r="2">
      <c r="B2" s="2" t="inlineStr">
        <is>
          <t>Dec. 31, 2020</t>
        </is>
      </c>
      <c r="C2" s="2" t="inlineStr">
        <is>
          <t>Dec. 31, 2020</t>
        </is>
      </c>
      <c r="D2" s="2" t="inlineStr">
        <is>
          <t>Dec. 31, 2019</t>
        </is>
      </c>
    </row>
    <row r="3">
      <c r="A3" s="3" t="inlineStr">
        <is>
          <t>Reorganization items, net:</t>
        </is>
      </c>
    </row>
    <row r="4">
      <c r="A4" s="4" t="inlineStr">
        <is>
          <t>Professional and legal fees</t>
        </is>
      </c>
      <c r="B4" s="6" t="n">
        <v>20274</v>
      </c>
      <c r="C4" s="6" t="n">
        <v>30120</v>
      </c>
    </row>
    <row r="5">
      <c r="A5" s="4" t="inlineStr">
        <is>
          <t>Gains on lease termination, net of estimated claims</t>
        </is>
      </c>
      <c r="B5" s="5" t="n">
        <v>-18777</v>
      </c>
      <c r="C5" s="5" t="n">
        <v>-66247</v>
      </c>
      <c r="D5" s="6" t="n">
        <v>-92000</v>
      </c>
    </row>
    <row r="6">
      <c r="A6" s="4" t="inlineStr">
        <is>
          <t>Gain on sale-leaseback</t>
        </is>
      </c>
      <c r="B6" s="5" t="n">
        <v>-49639</v>
      </c>
      <c r="C6" s="5" t="n">
        <v>-49639</v>
      </c>
    </row>
    <row r="7">
      <c r="A7" s="4" t="inlineStr">
        <is>
          <t>Total reorganization items, net</t>
        </is>
      </c>
      <c r="B7" s="6" t="n">
        <v>-48142</v>
      </c>
      <c r="C7" s="6" t="n">
        <v>-8576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100000000</v>
      </c>
    </row>
    <row r="9">
      <c r="A9" s="4" t="inlineStr">
        <is>
          <t>Common stock, shares issued</t>
        </is>
      </c>
      <c r="B9" s="5" t="n">
        <v>48629874</v>
      </c>
      <c r="C9" s="5" t="n">
        <v>49124313</v>
      </c>
    </row>
    <row r="10">
      <c r="A10" s="4" t="inlineStr">
        <is>
          <t>Common stock, shares outstanding</t>
        </is>
      </c>
      <c r="B10" s="5" t="n">
        <v>46846213</v>
      </c>
      <c r="C10" s="5" t="n">
        <v>4734065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Impairment charges</t>
        </is>
      </c>
      <c r="D4" s="6" t="n">
        <v>0</v>
      </c>
    </row>
    <row r="5">
      <c r="A5" s="4" t="inlineStr">
        <is>
          <t>Breakage</t>
        </is>
      </c>
    </row>
    <row r="6">
      <c r="A6" s="3" t="inlineStr">
        <is>
          <t>Disaggregation Of Revenue [Line Items]</t>
        </is>
      </c>
    </row>
    <row r="7">
      <c r="A7" s="4" t="inlineStr">
        <is>
          <t>Breakage income recognized</t>
        </is>
      </c>
      <c r="B7" s="6" t="n">
        <v>100000</v>
      </c>
      <c r="C7" s="6" t="n">
        <v>100000</v>
      </c>
      <c r="D7" s="6" t="n">
        <v>100000</v>
      </c>
      <c r="E7" s="6" t="n">
        <v>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s - Narrative (Details)</t>
        </is>
      </c>
      <c r="B1" s="2" t="inlineStr">
        <is>
          <t>6 Months Ended</t>
        </is>
      </c>
    </row>
    <row r="2">
      <c r="B2" s="2" t="inlineStr">
        <is>
          <t>Dec. 31, 2020$ / sharesshares</t>
        </is>
      </c>
    </row>
    <row r="3">
      <c r="A3" s="3" t="inlineStr">
        <is>
          <t>Share Based Compensation Arrangement By Share Based Payment Award [Line Items]</t>
        </is>
      </c>
    </row>
    <row r="4">
      <c r="A4" s="4" t="inlineStr">
        <is>
          <t>Exercise price of stock options outstanding, low end of range | $ / shares</t>
        </is>
      </c>
      <c r="B4" s="7" t="n">
        <v>1.64</v>
      </c>
    </row>
    <row r="5">
      <c r="A5" s="4" t="inlineStr">
        <is>
          <t>Exercise price of stock option outstanding, high end of range | $ / shares</t>
        </is>
      </c>
      <c r="B5" s="7" t="n">
        <v>20.91</v>
      </c>
    </row>
    <row r="6">
      <c r="A6" s="4" t="inlineStr">
        <is>
          <t>Stock Option Awards | 2014 Plan</t>
        </is>
      </c>
    </row>
    <row r="7">
      <c r="A7" s="3" t="inlineStr">
        <is>
          <t>Share Based Compensation Arrangement By Share Based Payment Award [Line Items]</t>
        </is>
      </c>
    </row>
    <row r="8">
      <c r="A8" s="4" t="inlineStr">
        <is>
          <t>Number of shares available for future awards</t>
        </is>
      </c>
      <c r="B8" s="5" t="n">
        <v>2400000</v>
      </c>
    </row>
    <row r="9">
      <c r="A9" s="4" t="inlineStr">
        <is>
          <t>Expiration period (in years)</t>
        </is>
      </c>
      <c r="B9" s="4" t="inlineStr">
        <is>
          <t>10 years</t>
        </is>
      </c>
    </row>
    <row r="10">
      <c r="A10" s="4" t="inlineStr">
        <is>
          <t>Shares available for grant</t>
        </is>
      </c>
      <c r="B10" s="5" t="n">
        <v>5900000</v>
      </c>
    </row>
    <row r="11">
      <c r="A11" s="4" t="inlineStr">
        <is>
          <t>Stock Option Awards | 2014 Plan | Minimum [Member]</t>
        </is>
      </c>
    </row>
    <row r="12">
      <c r="A12" s="3" t="inlineStr">
        <is>
          <t>Share Based Compensation Arrangement By Share Based Payment Award [Line Items]</t>
        </is>
      </c>
    </row>
    <row r="13">
      <c r="A13" s="4" t="inlineStr">
        <is>
          <t>Vesting period (in years)</t>
        </is>
      </c>
      <c r="B13" s="4" t="inlineStr">
        <is>
          <t>1 year</t>
        </is>
      </c>
    </row>
    <row r="14">
      <c r="A14" s="4" t="inlineStr">
        <is>
          <t>Stock Option Awards | 2014 Plan | Maximum</t>
        </is>
      </c>
    </row>
    <row r="15">
      <c r="A15" s="3" t="inlineStr">
        <is>
          <t>Share Based Compensation Arrangement By Share Based Payment Award [Line Items]</t>
        </is>
      </c>
    </row>
    <row r="16">
      <c r="A16" s="4" t="inlineStr">
        <is>
          <t>Vesting period (in years)</t>
        </is>
      </c>
      <c r="B16" s="4" t="inlineStr">
        <is>
          <t>4 years</t>
        </is>
      </c>
    </row>
    <row r="17">
      <c r="A17" s="4" t="inlineStr">
        <is>
          <t>Stock Option Awards | 2008 Plan</t>
        </is>
      </c>
    </row>
    <row r="18">
      <c r="A18" s="3" t="inlineStr">
        <is>
          <t>Share Based Compensation Arrangement By Share Based Payment Award [Line Items]</t>
        </is>
      </c>
    </row>
    <row r="19">
      <c r="A19" s="4" t="inlineStr">
        <is>
          <t>Expiration period (in years)</t>
        </is>
      </c>
      <c r="B19" s="4" t="inlineStr">
        <is>
          <t>10 years</t>
        </is>
      </c>
    </row>
    <row r="20">
      <c r="A20" s="4" t="inlineStr">
        <is>
          <t>Stock Option Awards | 2008 Plan | Minimum [Member]</t>
        </is>
      </c>
    </row>
    <row r="21">
      <c r="A21" s="3" t="inlineStr">
        <is>
          <t>Share Based Compensation Arrangement By Share Based Payment Award [Line Items]</t>
        </is>
      </c>
    </row>
    <row r="22">
      <c r="A22" s="4" t="inlineStr">
        <is>
          <t>Vesting period (in years)</t>
        </is>
      </c>
      <c r="B22" s="4" t="inlineStr">
        <is>
          <t>1 year</t>
        </is>
      </c>
    </row>
    <row r="23">
      <c r="A23" s="4" t="inlineStr">
        <is>
          <t>Stock Option Awards | 2008 Plan | Maximum</t>
        </is>
      </c>
    </row>
    <row r="24">
      <c r="A24" s="3" t="inlineStr">
        <is>
          <t>Share Based Compensation Arrangement By Share Based Payment Award [Line Items]</t>
        </is>
      </c>
    </row>
    <row r="25">
      <c r="A25" s="4" t="inlineStr">
        <is>
          <t>Vesting period (in years)</t>
        </is>
      </c>
      <c r="B25" s="4" t="inlineStr">
        <is>
          <t>4 years</t>
        </is>
      </c>
    </row>
    <row r="26">
      <c r="A26" s="4" t="inlineStr">
        <is>
          <t>Restricted Stock Awards | 2008 and 2014 Plan</t>
        </is>
      </c>
    </row>
    <row r="27">
      <c r="A27" s="3" t="inlineStr">
        <is>
          <t>Share Based Compensation Arrangement By Share Based Payment Award [Line Items]</t>
        </is>
      </c>
    </row>
    <row r="28">
      <c r="A28" s="4" t="inlineStr">
        <is>
          <t>Awards outstanding</t>
        </is>
      </c>
      <c r="B28" s="5" t="n">
        <v>912933</v>
      </c>
    </row>
    <row r="29">
      <c r="A29" s="4" t="inlineStr">
        <is>
          <t>Weighted average grant date fair value of awards granted (in dollars per share) | $ / shares</t>
        </is>
      </c>
      <c r="B29" s="7" t="n">
        <v>2.46</v>
      </c>
    </row>
    <row r="30">
      <c r="A30" s="4" t="inlineStr">
        <is>
          <t>Restricted Stock Awards | 2008 and 2014 Plan | Minimum [Member]</t>
        </is>
      </c>
    </row>
    <row r="31">
      <c r="A31" s="3" t="inlineStr">
        <is>
          <t>Share Based Compensation Arrangement By Share Based Payment Award [Line Items]</t>
        </is>
      </c>
    </row>
    <row r="32">
      <c r="A32" s="4" t="inlineStr">
        <is>
          <t>Vesting period (in years)</t>
        </is>
      </c>
      <c r="B32" s="4" t="inlineStr">
        <is>
          <t>1 year</t>
        </is>
      </c>
    </row>
    <row r="33">
      <c r="A33" s="4" t="inlineStr">
        <is>
          <t>Restricted Stock Awards | 2008 and 2014 Plan | Maximum</t>
        </is>
      </c>
    </row>
    <row r="34">
      <c r="A34" s="3" t="inlineStr">
        <is>
          <t>Share Based Compensation Arrangement By Share Based Payment Award [Line Items]</t>
        </is>
      </c>
    </row>
    <row r="35">
      <c r="A35" s="4" t="inlineStr">
        <is>
          <t>Vesting period (in years)</t>
        </is>
      </c>
      <c r="B35" s="4" t="inlineStr">
        <is>
          <t>4 years</t>
        </is>
      </c>
    </row>
    <row r="36">
      <c r="A36" s="4" t="inlineStr">
        <is>
          <t>Restricted Stock Units | 2008 and 2014 Plan</t>
        </is>
      </c>
    </row>
    <row r="37">
      <c r="A37" s="3" t="inlineStr">
        <is>
          <t>Share Based Compensation Arrangement By Share Based Payment Award [Line Items]</t>
        </is>
      </c>
    </row>
    <row r="38">
      <c r="A38" s="4" t="inlineStr">
        <is>
          <t>Awards outstanding</t>
        </is>
      </c>
      <c r="B38" s="5" t="n">
        <v>1067575</v>
      </c>
    </row>
    <row r="39">
      <c r="A39" s="4" t="inlineStr">
        <is>
          <t>Weighted average grant date fair value of awards granted (in dollars per share) | $ / shares</t>
        </is>
      </c>
      <c r="B39" s="7" t="n">
        <v>1.9</v>
      </c>
    </row>
    <row r="40">
      <c r="A40" s="4" t="inlineStr">
        <is>
          <t>Restricted Stock Units | 2008 and 2014 Plan | Minimum [Member]</t>
        </is>
      </c>
    </row>
    <row r="41">
      <c r="A41" s="3" t="inlineStr">
        <is>
          <t>Share Based Compensation Arrangement By Share Based Payment Award [Line Items]</t>
        </is>
      </c>
    </row>
    <row r="42">
      <c r="A42" s="4" t="inlineStr">
        <is>
          <t>Vesting period (in years)</t>
        </is>
      </c>
      <c r="B42" s="4" t="inlineStr">
        <is>
          <t>1 year</t>
        </is>
      </c>
    </row>
    <row r="43">
      <c r="A43" s="4" t="inlineStr">
        <is>
          <t>Restricted Stock Units | 2008 and 2014 Plan | Maximum</t>
        </is>
      </c>
    </row>
    <row r="44">
      <c r="A44" s="3" t="inlineStr">
        <is>
          <t>Share Based Compensation Arrangement By Share Based Payment Award [Line Items]</t>
        </is>
      </c>
    </row>
    <row r="45">
      <c r="A45" s="4" t="inlineStr">
        <is>
          <t>Vesting period (in years)</t>
        </is>
      </c>
      <c r="B45" s="4" t="inlineStr">
        <is>
          <t>4 years</t>
        </is>
      </c>
    </row>
    <row r="46">
      <c r="A46" s="4" t="inlineStr">
        <is>
          <t>Performance-Based Restricted Stock Awards, Restricted Stock Units Payable in Cash | 2014 Plan</t>
        </is>
      </c>
    </row>
    <row r="47">
      <c r="A47" s="3" t="inlineStr">
        <is>
          <t>Share Based Compensation Arrangement By Share Based Payment Award [Line Items]</t>
        </is>
      </c>
    </row>
    <row r="48">
      <c r="A48" s="4" t="inlineStr">
        <is>
          <t>Awards outstanding</t>
        </is>
      </c>
      <c r="B48" s="5" t="n">
        <v>2873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Plans - Schedule of Recognized Share-Based Compensation Cos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incentive plans</t>
        </is>
      </c>
    </row>
    <row r="4">
      <c r="A4" s="4" t="inlineStr">
        <is>
          <t>Share-based compensation</t>
        </is>
      </c>
      <c r="B4" s="6" t="n">
        <v>382</v>
      </c>
      <c r="C4" s="6" t="n">
        <v>854</v>
      </c>
      <c r="D4" s="6" t="n">
        <v>964</v>
      </c>
      <c r="E4" s="6" t="n">
        <v>1559</v>
      </c>
    </row>
    <row r="5">
      <c r="A5" s="4" t="inlineStr">
        <is>
          <t>Amounts capitalized in ending inventory</t>
        </is>
      </c>
      <c r="B5" s="5" t="n">
        <v>-74</v>
      </c>
      <c r="C5" s="5" t="n">
        <v>-190</v>
      </c>
      <c r="D5" s="5" t="n">
        <v>-166</v>
      </c>
      <c r="E5" s="5" t="n">
        <v>-391</v>
      </c>
    </row>
    <row r="6">
      <c r="A6" s="4" t="inlineStr">
        <is>
          <t>Share Based Compensation Amortization</t>
        </is>
      </c>
    </row>
    <row r="7">
      <c r="A7" s="3" t="inlineStr">
        <is>
          <t>Share-based incentive plans</t>
        </is>
      </c>
    </row>
    <row r="8">
      <c r="A8" s="4" t="inlineStr">
        <is>
          <t>Share-based compensation</t>
        </is>
      </c>
      <c r="B8" s="5" t="n">
        <v>315</v>
      </c>
      <c r="C8" s="5" t="n">
        <v>721</v>
      </c>
      <c r="D8" s="5" t="n">
        <v>744</v>
      </c>
      <c r="E8" s="5" t="n">
        <v>1441</v>
      </c>
    </row>
    <row r="9">
      <c r="A9" s="4" t="inlineStr">
        <is>
          <t>Cost of Sales</t>
        </is>
      </c>
    </row>
    <row r="10">
      <c r="A10" s="3" t="inlineStr">
        <is>
          <t>Share-based incentive plans</t>
        </is>
      </c>
    </row>
    <row r="11">
      <c r="A11" s="4" t="inlineStr">
        <is>
          <t>Share-based compensation</t>
        </is>
      </c>
      <c r="B11" s="6" t="n">
        <v>141</v>
      </c>
      <c r="C11" s="6" t="n">
        <v>323</v>
      </c>
      <c r="D11" s="6" t="n">
        <v>386</v>
      </c>
      <c r="E11" s="6" t="n">
        <v>5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80" customWidth="1" min="3" max="3"/>
    <col width="21" customWidth="1" min="4" max="4"/>
  </cols>
  <sheetData>
    <row r="1">
      <c r="A1" s="1" t="inlineStr">
        <is>
          <t>Leases - Narrative (Details)</t>
        </is>
      </c>
      <c r="B1" s="2" t="inlineStr">
        <is>
          <t>3 Months Ended</t>
        </is>
      </c>
      <c r="C1" s="2" t="inlineStr">
        <is>
          <t>6 Months Ended</t>
        </is>
      </c>
    </row>
    <row r="2">
      <c r="B2" s="2" t="inlineStr">
        <is>
          <t>Dec. 31, 2020USD ($)Lease</t>
        </is>
      </c>
      <c r="C2" s="2" t="inlineStr">
        <is>
          <t>Dec. 31, 2020USD ($)Lease</t>
        </is>
      </c>
      <c r="D2" s="2" t="inlineStr">
        <is>
          <t>Dec. 31, 2019USD ($)</t>
        </is>
      </c>
    </row>
    <row r="3">
      <c r="A3" s="3" t="inlineStr">
        <is>
          <t>Lessee Lease Description [Line Items]</t>
        </is>
      </c>
    </row>
    <row r="4">
      <c r="A4" s="4" t="inlineStr">
        <is>
          <t>Existence of option to renew</t>
        </is>
      </c>
      <c r="C4" s="4" t="inlineStr">
        <is>
          <t>true</t>
        </is>
      </c>
    </row>
    <row r="5">
      <c r="A5" s="4" t="inlineStr">
        <is>
          <t>Sale leaseback transaction, lease terms</t>
        </is>
      </c>
      <c r="C5" s="4" t="inlineStr">
        <is>
          <t>On December 7, 2020, we entered into an agreement to sell our corporate office and Dallas distribution center properties and leaseback those facilities.  On December 31, 2020, with the authority granted us by the Bankruptcy Court, we executed those transactions.</t>
        </is>
      </c>
    </row>
    <row r="6">
      <c r="A6" s="4" t="inlineStr">
        <is>
          <t>Sale leaseback transaction, date</t>
        </is>
      </c>
      <c r="C6" s="4" t="inlineStr">
        <is>
          <t>December 7, 2020</t>
        </is>
      </c>
    </row>
    <row r="7">
      <c r="A7" s="4" t="inlineStr">
        <is>
          <t>Number of operating leases under sale lease back | Lease</t>
        </is>
      </c>
      <c r="B7" s="5" t="n">
        <v>2</v>
      </c>
      <c r="C7" s="5" t="n">
        <v>2</v>
      </c>
    </row>
    <row r="8">
      <c r="A8" s="4" t="inlineStr">
        <is>
          <t>Reduction of operating lease right-of-use assets upon remeasurements and termination of rejected leases</t>
        </is>
      </c>
      <c r="D8" s="6" t="n">
        <v>32000000</v>
      </c>
    </row>
    <row r="9">
      <c r="A9" s="4" t="inlineStr">
        <is>
          <t>Reduction of operating lease liabilities upon remeasurements and termination of rejected leases</t>
        </is>
      </c>
      <c r="D9" s="5" t="n">
        <v>124000000</v>
      </c>
    </row>
    <row r="10">
      <c r="A10" s="4" t="inlineStr">
        <is>
          <t>Gains on lease liabilities of estimated claims</t>
        </is>
      </c>
      <c r="B10" s="6" t="n">
        <v>18777000</v>
      </c>
      <c r="C10" s="6" t="n">
        <v>66247000</v>
      </c>
      <c r="D10" s="6" t="n">
        <v>92000000</v>
      </c>
    </row>
    <row r="11">
      <c r="A11" s="4" t="inlineStr">
        <is>
          <t>Accelerated rent expense related to planned abandonment</t>
        </is>
      </c>
      <c r="B11" s="5" t="n">
        <v>800000</v>
      </c>
      <c r="C11" s="5" t="n">
        <v>5600000</v>
      </c>
    </row>
    <row r="12">
      <c r="A12" s="4" t="inlineStr">
        <is>
          <t>Operating lease not yet commenced</t>
        </is>
      </c>
      <c r="B12" s="6" t="n">
        <v>0</v>
      </c>
      <c r="C12" s="6" t="n">
        <v>0</v>
      </c>
    </row>
    <row r="13">
      <c r="A13" s="4" t="inlineStr">
        <is>
          <t>Corporate Office</t>
        </is>
      </c>
    </row>
    <row r="14">
      <c r="A14" s="3" t="inlineStr">
        <is>
          <t>Lessee Lease Description [Line Items]</t>
        </is>
      </c>
    </row>
    <row r="15">
      <c r="A15" s="4" t="inlineStr">
        <is>
          <t>Sale lease back, lease term</t>
        </is>
      </c>
      <c r="B15" s="4" t="inlineStr">
        <is>
          <t>10 years</t>
        </is>
      </c>
      <c r="C15" s="4" t="inlineStr">
        <is>
          <t>10 years</t>
        </is>
      </c>
    </row>
    <row r="16">
      <c r="A16" s="4" t="inlineStr">
        <is>
          <t>Sale lease back fixed rent payable</t>
        </is>
      </c>
      <c r="B16" s="6" t="n">
        <v>10300000</v>
      </c>
      <c r="C16" s="6" t="n">
        <v>10300000</v>
      </c>
    </row>
    <row r="17">
      <c r="A17" s="4" t="inlineStr">
        <is>
          <t>Distribution Center Facilities</t>
        </is>
      </c>
    </row>
    <row r="18">
      <c r="A18" s="3" t="inlineStr">
        <is>
          <t>Lessee Lease Description [Line Items]</t>
        </is>
      </c>
    </row>
    <row r="19">
      <c r="A19" s="4" t="inlineStr">
        <is>
          <t>Sale lease back, lease term</t>
        </is>
      </c>
      <c r="B19" s="4" t="inlineStr">
        <is>
          <t>2 years 6 months</t>
        </is>
      </c>
      <c r="C19" s="4" t="inlineStr">
        <is>
          <t>2 years 6 months</t>
        </is>
      </c>
    </row>
    <row r="20">
      <c r="A20" s="4" t="inlineStr">
        <is>
          <t>Sales-type lease, existence of option to extend [true false]</t>
        </is>
      </c>
      <c r="C20" s="4" t="inlineStr">
        <is>
          <t>true</t>
        </is>
      </c>
    </row>
    <row r="21">
      <c r="A21" s="4" t="inlineStr">
        <is>
          <t>Option to extend lease term</t>
        </is>
      </c>
      <c r="B21" s="4" t="inlineStr">
        <is>
          <t>1 year</t>
        </is>
      </c>
      <c r="C21" s="4" t="inlineStr">
        <is>
          <t>1 year</t>
        </is>
      </c>
    </row>
    <row r="22">
      <c r="A22" s="4" t="inlineStr">
        <is>
          <t>Sale lease back fixed rent payable</t>
        </is>
      </c>
      <c r="B22" s="6" t="n">
        <v>18800000</v>
      </c>
      <c r="C22" s="6" t="n">
        <v>18800000</v>
      </c>
    </row>
    <row r="23">
      <c r="A23" s="4" t="inlineStr">
        <is>
          <t>Lease term including additional lease term</t>
        </is>
      </c>
      <c r="C23" s="4" t="inlineStr">
        <is>
          <t>3 years 6 months</t>
        </is>
      </c>
    </row>
    <row r="24">
      <c r="A24" s="4" t="inlineStr">
        <is>
          <t>Distribution Center and Retail Store Location | Minimum [Member]</t>
        </is>
      </c>
    </row>
    <row r="25">
      <c r="A25" s="3" t="inlineStr">
        <is>
          <t>Lessee Lease Description [Line Items]</t>
        </is>
      </c>
    </row>
    <row r="26">
      <c r="A26" s="4" t="inlineStr">
        <is>
          <t>Operating lease term of contract</t>
        </is>
      </c>
      <c r="B26" s="4" t="inlineStr">
        <is>
          <t>1 year</t>
        </is>
      </c>
      <c r="C26" s="4" t="inlineStr">
        <is>
          <t>1 year</t>
        </is>
      </c>
    </row>
    <row r="27">
      <c r="A27" s="4" t="inlineStr">
        <is>
          <t>Distribution Center and Retail Store Location | Maximum</t>
        </is>
      </c>
    </row>
    <row r="28">
      <c r="A28" s="3" t="inlineStr">
        <is>
          <t>Lessee Lease Description [Line Items]</t>
        </is>
      </c>
    </row>
    <row r="29">
      <c r="A29" s="4" t="inlineStr">
        <is>
          <t>Operating lease term of contract</t>
        </is>
      </c>
      <c r="B29" s="4" t="inlineStr">
        <is>
          <t>11 years</t>
        </is>
      </c>
      <c r="C29" s="4" t="inlineStr">
        <is>
          <t>11 years</t>
        </is>
      </c>
    </row>
    <row r="30">
      <c r="A30" s="4" t="inlineStr">
        <is>
          <t>Equipment | Maximum</t>
        </is>
      </c>
    </row>
    <row r="31">
      <c r="A31" s="3" t="inlineStr">
        <is>
          <t>Lessee Lease Description [Line Items]</t>
        </is>
      </c>
    </row>
    <row r="32">
      <c r="A32" s="4" t="inlineStr">
        <is>
          <t>Finance lease term of contract</t>
        </is>
      </c>
      <c r="B32" s="4" t="inlineStr">
        <is>
          <t>60 months</t>
        </is>
      </c>
      <c r="C32" s="4" t="inlineStr">
        <is>
          <t>60 month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19434</v>
      </c>
      <c r="C4" s="6" t="n">
        <v>23424</v>
      </c>
      <c r="D4" s="6" t="n">
        <v>34473</v>
      </c>
      <c r="E4" s="6" t="n">
        <v>47550</v>
      </c>
    </row>
    <row r="5">
      <c r="A5" s="4" t="inlineStr">
        <is>
          <t>Variable lease cost</t>
        </is>
      </c>
      <c r="B5" s="5" t="n">
        <v>3022</v>
      </c>
      <c r="C5" s="5" t="n">
        <v>6328</v>
      </c>
      <c r="D5" s="5" t="n">
        <v>6978</v>
      </c>
      <c r="E5" s="5" t="n">
        <v>12823</v>
      </c>
    </row>
    <row r="6">
      <c r="A6" s="4" t="inlineStr">
        <is>
          <t>Amortization of right-of-use assets</t>
        </is>
      </c>
      <c r="B6" s="5" t="n">
        <v>49</v>
      </c>
      <c r="C6" s="5" t="n">
        <v>71</v>
      </c>
      <c r="D6" s="5" t="n">
        <v>122</v>
      </c>
      <c r="E6" s="5" t="n">
        <v>142</v>
      </c>
    </row>
    <row r="7">
      <c r="A7" s="4" t="inlineStr">
        <is>
          <t>Interest on lease liabilities</t>
        </is>
      </c>
      <c r="B7" s="5" t="n">
        <v>1</v>
      </c>
      <c r="C7" s="5" t="n">
        <v>8</v>
      </c>
      <c r="D7" s="5" t="n">
        <v>7</v>
      </c>
      <c r="E7" s="5" t="n">
        <v>16</v>
      </c>
    </row>
    <row r="8">
      <c r="A8" s="4" t="inlineStr">
        <is>
          <t>Total lease cost</t>
        </is>
      </c>
      <c r="B8" s="6" t="n">
        <v>22506</v>
      </c>
      <c r="C8" s="6" t="n">
        <v>29831</v>
      </c>
      <c r="D8" s="6" t="n">
        <v>41580</v>
      </c>
      <c r="E8" s="6" t="n">
        <v>605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Leases - Schedule of Additional Information Related to Leases (Detail)</t>
        </is>
      </c>
      <c r="B1" s="2" t="inlineStr">
        <is>
          <t>Dec. 31, 2020</t>
        </is>
      </c>
      <c r="C1" s="2" t="inlineStr">
        <is>
          <t>Dec. 31, 2019</t>
        </is>
      </c>
    </row>
    <row r="2">
      <c r="A2" s="3" t="inlineStr">
        <is>
          <t>Weighted average remaining lease term (in years)</t>
        </is>
      </c>
    </row>
    <row r="3">
      <c r="A3" s="4" t="inlineStr">
        <is>
          <t>Operating leases</t>
        </is>
      </c>
      <c r="B3" s="4" t="inlineStr">
        <is>
          <t>4 years 10 months 24 days</t>
        </is>
      </c>
      <c r="C3" s="4" t="inlineStr">
        <is>
          <t>6 years 2 months 12 days</t>
        </is>
      </c>
    </row>
    <row r="4">
      <c r="A4" s="4" t="inlineStr">
        <is>
          <t>Finance leases</t>
        </is>
      </c>
      <c r="B4" s="4" t="inlineStr">
        <is>
          <t>1 year 2 months 12 days</t>
        </is>
      </c>
      <c r="C4" s="4" t="inlineStr">
        <is>
          <t>3 years 1 month 6 days</t>
        </is>
      </c>
    </row>
    <row r="5">
      <c r="A5" s="4" t="inlineStr">
        <is>
          <t>Operating leases</t>
        </is>
      </c>
      <c r="B5" s="4" t="inlineStr">
        <is>
          <t>8.30%</t>
        </is>
      </c>
      <c r="C5" s="4" t="inlineStr">
        <is>
          <t>5.80%</t>
        </is>
      </c>
    </row>
    <row r="6">
      <c r="A6" s="4" t="inlineStr">
        <is>
          <t>Finance leases</t>
        </is>
      </c>
      <c r="B6" s="4" t="inlineStr">
        <is>
          <t>2.40%</t>
        </is>
      </c>
      <c r="C6" s="4" t="inlineStr">
        <is>
          <t>3.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Including Supplemental Disclosures of Cash Flow Information (Detail) - USD ($) $ in Thousands</t>
        </is>
      </c>
      <c r="B1" s="2" t="inlineStr">
        <is>
          <t>6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31218</v>
      </c>
      <c r="C4" s="6" t="n">
        <v>44037</v>
      </c>
    </row>
    <row r="5">
      <c r="A5" s="4" t="inlineStr">
        <is>
          <t>Operating cash flows from finance leases</t>
        </is>
      </c>
      <c r="B5" s="5" t="n">
        <v>7</v>
      </c>
      <c r="C5" s="5" t="n">
        <v>16</v>
      </c>
    </row>
    <row r="6">
      <c r="A6" s="4" t="inlineStr">
        <is>
          <t>Financing cash flows from finance leases</t>
        </is>
      </c>
      <c r="B6" s="5" t="n">
        <v>120</v>
      </c>
      <c r="C6" s="5" t="n">
        <v>142</v>
      </c>
    </row>
    <row r="7">
      <c r="A7" s="4" t="inlineStr">
        <is>
          <t>Right-of-use assets obtained in exchange for operating lease liabilities</t>
        </is>
      </c>
      <c r="B7" s="6" t="n">
        <v>-106180</v>
      </c>
      <c r="C7" s="6" t="n">
        <v>105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Jun. 30, 2020</t>
        </is>
      </c>
    </row>
    <row r="2">
      <c r="A2" s="3" t="inlineStr">
        <is>
          <t>Operating Leases Fiscal year:</t>
        </is>
      </c>
    </row>
    <row r="3">
      <c r="A3" s="4" t="inlineStr">
        <is>
          <t>2021 (remaining)</t>
        </is>
      </c>
      <c r="B3" s="6" t="n">
        <v>34595</v>
      </c>
    </row>
    <row r="4">
      <c r="A4" s="4" t="inlineStr">
        <is>
          <t>2022</t>
        </is>
      </c>
      <c r="B4" s="5" t="n">
        <v>68312</v>
      </c>
    </row>
    <row r="5">
      <c r="A5" s="4" t="inlineStr">
        <is>
          <t>2023</t>
        </is>
      </c>
      <c r="B5" s="5" t="n">
        <v>58780</v>
      </c>
    </row>
    <row r="6">
      <c r="A6" s="4" t="inlineStr">
        <is>
          <t>2024</t>
        </is>
      </c>
      <c r="B6" s="5" t="n">
        <v>46392</v>
      </c>
    </row>
    <row r="7">
      <c r="A7" s="4" t="inlineStr">
        <is>
          <t>2025</t>
        </is>
      </c>
      <c r="B7" s="5" t="n">
        <v>32241</v>
      </c>
    </row>
    <row r="8">
      <c r="A8" s="4" t="inlineStr">
        <is>
          <t>2026</t>
        </is>
      </c>
      <c r="B8" s="5" t="n">
        <v>19766</v>
      </c>
    </row>
    <row r="9">
      <c r="A9" s="4" t="inlineStr">
        <is>
          <t>Thereafter</t>
        </is>
      </c>
      <c r="B9" s="5" t="n">
        <v>28635</v>
      </c>
    </row>
    <row r="10">
      <c r="A10" s="4" t="inlineStr">
        <is>
          <t>Total lease payments</t>
        </is>
      </c>
      <c r="B10" s="5" t="n">
        <v>288721</v>
      </c>
    </row>
    <row r="11">
      <c r="A11" s="4" t="inlineStr">
        <is>
          <t>Less: Interest</t>
        </is>
      </c>
      <c r="B11" s="5" t="n">
        <v>52449</v>
      </c>
    </row>
    <row r="12">
      <c r="A12" s="4" t="inlineStr">
        <is>
          <t>Total lease liabilities</t>
        </is>
      </c>
      <c r="B12" s="5" t="n">
        <v>236272</v>
      </c>
    </row>
    <row r="13">
      <c r="A13" s="4" t="inlineStr">
        <is>
          <t>Less: Current lease liabilities</t>
        </is>
      </c>
      <c r="B13" s="5" t="n">
        <v>53155</v>
      </c>
      <c r="C13" s="6" t="n">
        <v>71097</v>
      </c>
    </row>
    <row r="14">
      <c r="A14" s="4" t="inlineStr">
        <is>
          <t>Non-current lease liabilities</t>
        </is>
      </c>
      <c r="B14" s="5" t="n">
        <v>183117</v>
      </c>
      <c r="C14" s="6" t="n">
        <v>294812</v>
      </c>
    </row>
    <row r="15">
      <c r="A15" s="3" t="inlineStr">
        <is>
          <t>Finance Leases Fiscal year:</t>
        </is>
      </c>
    </row>
    <row r="16">
      <c r="A16" s="4" t="inlineStr">
        <is>
          <t>2021 (remaining)</t>
        </is>
      </c>
      <c r="B16" s="5" t="n">
        <v>126</v>
      </c>
    </row>
    <row r="17">
      <c r="A17" s="4" t="inlineStr">
        <is>
          <t>2022</t>
        </is>
      </c>
      <c r="B17" s="5" t="n">
        <v>125</v>
      </c>
    </row>
    <row r="18">
      <c r="A18" s="4" t="inlineStr">
        <is>
          <t>Total lease payments</t>
        </is>
      </c>
      <c r="B18" s="5" t="n">
        <v>251</v>
      </c>
    </row>
    <row r="19">
      <c r="A19" s="4" t="inlineStr">
        <is>
          <t>Less: Interest</t>
        </is>
      </c>
      <c r="B19" s="5" t="n">
        <v>21</v>
      </c>
    </row>
    <row r="20">
      <c r="A20" s="4" t="inlineStr">
        <is>
          <t>Total lease liabilities</t>
        </is>
      </c>
      <c r="B20" s="5" t="n">
        <v>230</v>
      </c>
    </row>
    <row r="21">
      <c r="A21" s="4" t="inlineStr">
        <is>
          <t>Less: Current lease liabilities</t>
        </is>
      </c>
      <c r="B21" s="5" t="n">
        <v>198</v>
      </c>
    </row>
    <row r="22">
      <c r="A22" s="4" t="inlineStr">
        <is>
          <t>Non-current lease liabilities</t>
        </is>
      </c>
      <c r="B22" s="5" t="n">
        <v>32</v>
      </c>
    </row>
    <row r="23">
      <c r="A23" s="3" t="inlineStr">
        <is>
          <t>Total Fiscal year:</t>
        </is>
      </c>
    </row>
    <row r="24">
      <c r="A24" s="4" t="inlineStr">
        <is>
          <t>2021 (remaining)</t>
        </is>
      </c>
      <c r="B24" s="5" t="n">
        <v>34721</v>
      </c>
    </row>
    <row r="25">
      <c r="A25" s="4" t="inlineStr">
        <is>
          <t>2022</t>
        </is>
      </c>
      <c r="B25" s="5" t="n">
        <v>68437</v>
      </c>
    </row>
    <row r="26">
      <c r="A26" s="4" t="inlineStr">
        <is>
          <t>2023</t>
        </is>
      </c>
      <c r="B26" s="5" t="n">
        <v>58780</v>
      </c>
    </row>
    <row r="27">
      <c r="A27" s="4" t="inlineStr">
        <is>
          <t>2024</t>
        </is>
      </c>
      <c r="B27" s="5" t="n">
        <v>46392</v>
      </c>
    </row>
    <row r="28">
      <c r="A28" s="4" t="inlineStr">
        <is>
          <t>2025</t>
        </is>
      </c>
      <c r="B28" s="5" t="n">
        <v>32241</v>
      </c>
    </row>
    <row r="29">
      <c r="A29" s="4" t="inlineStr">
        <is>
          <t>2026</t>
        </is>
      </c>
      <c r="B29" s="5" t="n">
        <v>19766</v>
      </c>
    </row>
    <row r="30">
      <c r="A30" s="4" t="inlineStr">
        <is>
          <t>Thereafter</t>
        </is>
      </c>
      <c r="B30" s="5" t="n">
        <v>28635</v>
      </c>
    </row>
    <row r="31">
      <c r="A31" s="4" t="inlineStr">
        <is>
          <t>Total lease payments</t>
        </is>
      </c>
      <c r="B31" s="5" t="n">
        <v>288972</v>
      </c>
    </row>
    <row r="32">
      <c r="A32" s="4" t="inlineStr">
        <is>
          <t>Less: Interest</t>
        </is>
      </c>
      <c r="B32" s="5" t="n">
        <v>52470</v>
      </c>
    </row>
    <row r="33">
      <c r="A33" s="4" t="inlineStr">
        <is>
          <t>Total lease liabilities</t>
        </is>
      </c>
      <c r="B33" s="5" t="n">
        <v>236502</v>
      </c>
    </row>
    <row r="34">
      <c r="A34" s="4" t="inlineStr">
        <is>
          <t>Less: Current lease liabilities</t>
        </is>
      </c>
      <c r="B34" s="5" t="n">
        <v>53353</v>
      </c>
    </row>
    <row r="35">
      <c r="A35" s="4" t="inlineStr">
        <is>
          <t>Non-current lease liabilities</t>
        </is>
      </c>
      <c r="B35" s="6" t="n">
        <v>1831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t>
        </is>
      </c>
      <c r="B4" s="6" t="n">
        <v>40339</v>
      </c>
      <c r="C4" s="6" t="n">
        <v>10937</v>
      </c>
      <c r="D4" s="6" t="n">
        <v>58963</v>
      </c>
      <c r="E4" s="6" t="n">
        <v>1309</v>
      </c>
    </row>
    <row r="5">
      <c r="A5" s="4" t="inlineStr">
        <is>
          <t>Less: Income to participating securities</t>
        </is>
      </c>
      <c r="B5" s="5" t="n">
        <v>-137</v>
      </c>
      <c r="C5" s="5" t="n">
        <v>-267</v>
      </c>
      <c r="D5" s="5" t="n">
        <v>-274</v>
      </c>
      <c r="E5" s="5" t="n">
        <v>-15</v>
      </c>
    </row>
    <row r="6">
      <c r="A6" s="4" t="inlineStr">
        <is>
          <t>Net income attributable to common shares</t>
        </is>
      </c>
      <c r="B6" s="6" t="n">
        <v>40202</v>
      </c>
      <c r="C6" s="6" t="n">
        <v>10670</v>
      </c>
      <c r="D6" s="6" t="n">
        <v>58689</v>
      </c>
      <c r="E6" s="6" t="n">
        <v>1294</v>
      </c>
    </row>
    <row r="7">
      <c r="A7" s="4" t="inlineStr">
        <is>
          <t>Weighted average number of common shares outstanding — basic</t>
        </is>
      </c>
      <c r="B7" s="5" t="n">
        <v>45511</v>
      </c>
      <c r="C7" s="5" t="n">
        <v>45218</v>
      </c>
      <c r="D7" s="5" t="n">
        <v>45460</v>
      </c>
      <c r="E7" s="5" t="n">
        <v>45086</v>
      </c>
    </row>
    <row r="8">
      <c r="A8" s="4" t="inlineStr">
        <is>
          <t>Weighted average number of common shares outstanding — diluted</t>
        </is>
      </c>
      <c r="B8" s="5" t="n">
        <v>45511</v>
      </c>
      <c r="C8" s="5" t="n">
        <v>45218</v>
      </c>
      <c r="D8" s="5" t="n">
        <v>45460</v>
      </c>
      <c r="E8" s="5" t="n">
        <v>45086</v>
      </c>
    </row>
    <row r="9">
      <c r="A9" s="4" t="inlineStr">
        <is>
          <t>Net income per common share — basic</t>
        </is>
      </c>
      <c r="B9" s="7" t="n">
        <v>0.88</v>
      </c>
      <c r="C9" s="7" t="n">
        <v>0.24</v>
      </c>
      <c r="D9" s="7" t="n">
        <v>1.29</v>
      </c>
      <c r="E9" s="7" t="n">
        <v>0.03</v>
      </c>
    </row>
    <row r="10">
      <c r="A10" s="4" t="inlineStr">
        <is>
          <t>Net income per common share — diluted</t>
        </is>
      </c>
      <c r="B10" s="7" t="n">
        <v>0.88</v>
      </c>
      <c r="C10" s="7" t="n">
        <v>0.24</v>
      </c>
      <c r="D10" s="7" t="n">
        <v>1.29</v>
      </c>
      <c r="E10" s="7" t="n">
        <v>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tock Option Awards</t>
        </is>
      </c>
    </row>
    <row r="4">
      <c r="A4" s="3" t="inlineStr">
        <is>
          <t>Antidilutive Securities Excluded From Computation Of Earnings Per Share [Line Items]</t>
        </is>
      </c>
    </row>
    <row r="5">
      <c r="A5" s="4" t="inlineStr">
        <is>
          <t>Weighted average shares excluded from computation of diluted earnings per share</t>
        </is>
      </c>
      <c r="B5" s="8" t="n">
        <v>2.6</v>
      </c>
      <c r="C5" s="8" t="n">
        <v>2.8</v>
      </c>
      <c r="D5" s="8" t="n">
        <v>2.6</v>
      </c>
      <c r="E5" s="5"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198625</v>
      </c>
      <c r="C4" s="6" t="n">
        <v>324414</v>
      </c>
      <c r="D4" s="6" t="n">
        <v>360171</v>
      </c>
      <c r="E4" s="6" t="n">
        <v>548853</v>
      </c>
    </row>
    <row r="5">
      <c r="A5" s="4" t="inlineStr">
        <is>
          <t>Cost of sales</t>
        </is>
      </c>
      <c r="B5" s="5" t="n">
        <v>138571</v>
      </c>
      <c r="C5" s="5" t="n">
        <v>218638</v>
      </c>
      <c r="D5" s="5" t="n">
        <v>249047</v>
      </c>
      <c r="E5" s="5" t="n">
        <v>361945</v>
      </c>
    </row>
    <row r="6">
      <c r="A6" s="4" t="inlineStr">
        <is>
          <t>Gross profit</t>
        </is>
      </c>
      <c r="B6" s="5" t="n">
        <v>60054</v>
      </c>
      <c r="C6" s="5" t="n">
        <v>105776</v>
      </c>
      <c r="D6" s="5" t="n">
        <v>111124</v>
      </c>
      <c r="E6" s="5" t="n">
        <v>186908</v>
      </c>
    </row>
    <row r="7">
      <c r="A7" s="4" t="inlineStr">
        <is>
          <t>Selling, general and administrative expenses</t>
        </is>
      </c>
      <c r="B7" s="5" t="n">
        <v>63348</v>
      </c>
      <c r="C7" s="5" t="n">
        <v>94677</v>
      </c>
      <c r="D7" s="5" t="n">
        <v>125418</v>
      </c>
      <c r="E7" s="5" t="n">
        <v>184460</v>
      </c>
    </row>
    <row r="8">
      <c r="A8" s="4" t="inlineStr">
        <is>
          <t>Restructuring and abandonment expenses</t>
        </is>
      </c>
      <c r="B8" s="5" t="n">
        <v>1018</v>
      </c>
      <c r="D8" s="5" t="n">
        <v>6507</v>
      </c>
    </row>
    <row r="9">
      <c r="A9" s="4" t="inlineStr">
        <is>
          <t>Operating income/(loss)</t>
        </is>
      </c>
      <c r="B9" s="5" t="n">
        <v>-4312</v>
      </c>
      <c r="C9" s="5" t="n">
        <v>11099</v>
      </c>
      <c r="D9" s="5" t="n">
        <v>-20801</v>
      </c>
      <c r="E9" s="5" t="n">
        <v>2448</v>
      </c>
    </row>
    <row r="10">
      <c r="A10" s="3" t="inlineStr">
        <is>
          <t>Other income/(expense):</t>
        </is>
      </c>
    </row>
    <row r="11">
      <c r="A11" s="4" t="inlineStr">
        <is>
          <t>Interest expense</t>
        </is>
      </c>
      <c r="B11" s="5" t="n">
        <v>-2514</v>
      </c>
      <c r="C11" s="5" t="n">
        <v>-726</v>
      </c>
      <c r="D11" s="5" t="n">
        <v>-5267</v>
      </c>
      <c r="E11" s="5" t="n">
        <v>-1391</v>
      </c>
    </row>
    <row r="12">
      <c r="A12" s="4" t="inlineStr">
        <is>
          <t>Reorganization items, net</t>
        </is>
      </c>
      <c r="B12" s="5" t="n">
        <v>48142</v>
      </c>
      <c r="D12" s="5" t="n">
        <v>85766</v>
      </c>
    </row>
    <row r="13">
      <c r="A13" s="4" t="inlineStr">
        <is>
          <t>Other income, net</t>
        </is>
      </c>
      <c r="B13" s="5" t="n">
        <v>-198</v>
      </c>
      <c r="C13" s="5" t="n">
        <v>166</v>
      </c>
      <c r="D13" s="5" t="n">
        <v>-192</v>
      </c>
      <c r="E13" s="5" t="n">
        <v>234</v>
      </c>
    </row>
    <row r="14">
      <c r="A14" s="4" t="inlineStr">
        <is>
          <t>Other income/(expense) total</t>
        </is>
      </c>
      <c r="B14" s="5" t="n">
        <v>45430</v>
      </c>
      <c r="C14" s="5" t="n">
        <v>-560</v>
      </c>
      <c r="D14" s="5" t="n">
        <v>80307</v>
      </c>
      <c r="E14" s="5" t="n">
        <v>-1157</v>
      </c>
    </row>
    <row r="15">
      <c r="A15" s="4" t="inlineStr">
        <is>
          <t>Income before income taxes</t>
        </is>
      </c>
      <c r="B15" s="5" t="n">
        <v>41118</v>
      </c>
      <c r="C15" s="5" t="n">
        <v>10539</v>
      </c>
      <c r="D15" s="5" t="n">
        <v>59506</v>
      </c>
      <c r="E15" s="5" t="n">
        <v>1291</v>
      </c>
    </row>
    <row r="16">
      <c r="A16" s="4" t="inlineStr">
        <is>
          <t>Income tax expense/(benefit)</t>
        </is>
      </c>
      <c r="B16" s="5" t="n">
        <v>779</v>
      </c>
      <c r="C16" s="5" t="n">
        <v>-398</v>
      </c>
      <c r="D16" s="5" t="n">
        <v>543</v>
      </c>
      <c r="E16" s="5" t="n">
        <v>-18</v>
      </c>
    </row>
    <row r="17">
      <c r="A17" s="4" t="inlineStr">
        <is>
          <t>Net income</t>
        </is>
      </c>
      <c r="B17" s="6" t="n">
        <v>40339</v>
      </c>
      <c r="C17" s="6" t="n">
        <v>10937</v>
      </c>
      <c r="D17" s="6" t="n">
        <v>58963</v>
      </c>
      <c r="E17" s="6" t="n">
        <v>1309</v>
      </c>
    </row>
    <row r="18">
      <c r="A18" s="3" t="inlineStr">
        <is>
          <t>Net income per common share:</t>
        </is>
      </c>
    </row>
    <row r="19">
      <c r="A19" s="4" t="inlineStr">
        <is>
          <t>Basic</t>
        </is>
      </c>
      <c r="B19" s="7" t="n">
        <v>0.88</v>
      </c>
      <c r="C19" s="7" t="n">
        <v>0.24</v>
      </c>
      <c r="D19" s="7" t="n">
        <v>1.29</v>
      </c>
      <c r="E19" s="7" t="n">
        <v>0.03</v>
      </c>
    </row>
    <row r="20">
      <c r="A20" s="4" t="inlineStr">
        <is>
          <t>Diluted</t>
        </is>
      </c>
      <c r="B20" s="7" t="n">
        <v>0.88</v>
      </c>
      <c r="C20" s="7" t="n">
        <v>0.24</v>
      </c>
      <c r="D20" s="7" t="n">
        <v>1.29</v>
      </c>
      <c r="E20" s="7" t="n">
        <v>0.03</v>
      </c>
    </row>
    <row r="21">
      <c r="A21" s="3" t="inlineStr">
        <is>
          <t>Weighted average number of common shares:</t>
        </is>
      </c>
    </row>
    <row r="22">
      <c r="A22" s="4" t="inlineStr">
        <is>
          <t>Basic</t>
        </is>
      </c>
      <c r="B22" s="5" t="n">
        <v>45511</v>
      </c>
      <c r="C22" s="5" t="n">
        <v>45218</v>
      </c>
      <c r="D22" s="5" t="n">
        <v>45460</v>
      </c>
      <c r="E22" s="5" t="n">
        <v>45086</v>
      </c>
    </row>
    <row r="23">
      <c r="A23" s="4" t="inlineStr">
        <is>
          <t>Diluted</t>
        </is>
      </c>
      <c r="B23" s="5" t="n">
        <v>45511</v>
      </c>
      <c r="C23" s="5" t="n">
        <v>45218</v>
      </c>
      <c r="D23" s="5" t="n">
        <v>45460</v>
      </c>
      <c r="E23" s="5" t="n">
        <v>45086</v>
      </c>
    </row>
    <row r="24">
      <c r="A24" s="4" t="inlineStr">
        <is>
          <t>Dividends per common share</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 width="21" customWidth="1" min="6" max="6"/>
    <col width="20" customWidth="1" min="7" max="7"/>
    <col width="20" customWidth="1" min="8" max="8"/>
    <col width="20" customWidth="1" min="9" max="9"/>
  </cols>
  <sheetData>
    <row r="1">
      <c r="A1" s="1" t="inlineStr">
        <is>
          <t>Debt - Narrative (Details)</t>
        </is>
      </c>
      <c r="B1" s="2" t="inlineStr">
        <is>
          <t>3 Months Ended</t>
        </is>
      </c>
      <c r="D1" s="2" t="inlineStr">
        <is>
          <t>6 Months Ended</t>
        </is>
      </c>
    </row>
    <row r="2">
      <c r="B2" s="2" t="inlineStr">
        <is>
          <t>Dec. 31, 2020USD ($)</t>
        </is>
      </c>
      <c r="C2" s="2" t="inlineStr">
        <is>
          <t>Dec. 31, 2019USD ($)</t>
        </is>
      </c>
      <c r="D2" s="2" t="inlineStr">
        <is>
          <t>Dec. 31, 2020USD ($)Director</t>
        </is>
      </c>
      <c r="E2" s="2" t="inlineStr">
        <is>
          <t>Dec. 31, 2019USD ($)</t>
        </is>
      </c>
      <c r="F2" s="2" t="inlineStr">
        <is>
          <t>Jul. 10, 2020USD ($)</t>
        </is>
      </c>
      <c r="G2" s="2" t="inlineStr">
        <is>
          <t>May 29, 2020USD ($)</t>
        </is>
      </c>
      <c r="H2" s="2" t="inlineStr">
        <is>
          <t>May 14, 2020USD ($)</t>
        </is>
      </c>
      <c r="I2" s="2" t="inlineStr">
        <is>
          <t>May 13, 2020USD ($)</t>
        </is>
      </c>
    </row>
    <row r="3">
      <c r="A3" s="3" t="inlineStr">
        <is>
          <t>Line Of Credit Facility [Line Items]</t>
        </is>
      </c>
    </row>
    <row r="4">
      <c r="A4" s="4" t="inlineStr">
        <is>
          <t>Amortization of financing fees</t>
        </is>
      </c>
      <c r="D4" s="6" t="n">
        <v>4747000</v>
      </c>
      <c r="E4" s="6" t="n">
        <v>108000</v>
      </c>
    </row>
    <row r="5">
      <c r="A5" s="4" t="inlineStr">
        <is>
          <t>DIP DDTL Agreement</t>
        </is>
      </c>
    </row>
    <row r="6">
      <c r="A6" s="3" t="inlineStr">
        <is>
          <t>Line Of Credit Facility [Line Items]</t>
        </is>
      </c>
    </row>
    <row r="7">
      <c r="A7" s="4" t="inlineStr">
        <is>
          <t>Maximum borrowing capacity</t>
        </is>
      </c>
      <c r="F7" s="6" t="n">
        <v>25000000</v>
      </c>
    </row>
    <row r="8">
      <c r="A8" s="4" t="inlineStr">
        <is>
          <t>Revolving credit facility outstanding amount</t>
        </is>
      </c>
      <c r="B8" s="6" t="n">
        <v>0</v>
      </c>
      <c r="D8" s="6" t="n">
        <v>0</v>
      </c>
    </row>
    <row r="9">
      <c r="A9" s="4" t="inlineStr">
        <is>
          <t>Pre-Petition ABL Credit Agreement</t>
        </is>
      </c>
    </row>
    <row r="10">
      <c r="A10" s="3" t="inlineStr">
        <is>
          <t>Line Of Credit Facility [Line Items]</t>
        </is>
      </c>
    </row>
    <row r="11">
      <c r="A11" s="4" t="inlineStr">
        <is>
          <t>Term of credit facility (in years)</t>
        </is>
      </c>
      <c r="D11" s="4" t="inlineStr">
        <is>
          <t>5 years</t>
        </is>
      </c>
    </row>
    <row r="12">
      <c r="A12" s="4" t="inlineStr">
        <is>
          <t>Maximum borrowing capacity</t>
        </is>
      </c>
      <c r="B12" s="5" t="n">
        <v>180000000</v>
      </c>
      <c r="D12" s="6" t="n">
        <v>180000000</v>
      </c>
      <c r="H12" s="6" t="n">
        <v>130000000</v>
      </c>
      <c r="I12" s="6" t="n">
        <v>180000000</v>
      </c>
    </row>
    <row r="13">
      <c r="A13" s="4" t="inlineStr">
        <is>
          <t>Revolving credit facility maturity date</t>
        </is>
      </c>
      <c r="D13" s="4" t="inlineStr">
        <is>
          <t>Jan. 29,
		2024</t>
        </is>
      </c>
    </row>
    <row r="14">
      <c r="A14" s="4" t="inlineStr">
        <is>
          <t>Loan repayment requirement</t>
        </is>
      </c>
      <c r="B14" s="5" t="n">
        <v>10000000</v>
      </c>
      <c r="D14" s="6" t="n">
        <v>10000000</v>
      </c>
    </row>
    <row r="15">
      <c r="A15" s="4" t="inlineStr">
        <is>
          <t>Unencumbered cash balances in excess</t>
        </is>
      </c>
      <c r="B15" s="5" t="n">
        <v>32000000</v>
      </c>
      <c r="D15" s="5" t="n">
        <v>32000000</v>
      </c>
    </row>
    <row r="16">
      <c r="A16" s="4" t="inlineStr">
        <is>
          <t>Revolving credit facility outstanding amount</t>
        </is>
      </c>
      <c r="B16" s="5" t="n">
        <v>0</v>
      </c>
      <c r="D16" s="5" t="n">
        <v>0</v>
      </c>
    </row>
    <row r="17">
      <c r="A17" s="4" t="inlineStr">
        <is>
          <t>Availability under the credit facility</t>
        </is>
      </c>
      <c r="B17" s="5" t="n">
        <v>0</v>
      </c>
      <c r="D17" s="5" t="n">
        <v>0</v>
      </c>
    </row>
    <row r="18">
      <c r="A18" s="4" t="inlineStr">
        <is>
          <t>Interest expense</t>
        </is>
      </c>
      <c r="C18" s="6" t="n">
        <v>700000</v>
      </c>
      <c r="E18" s="5" t="n">
        <v>1400000</v>
      </c>
    </row>
    <row r="19">
      <c r="A19" s="4" t="inlineStr">
        <is>
          <t>Interest expense, debt</t>
        </is>
      </c>
      <c r="C19" s="5" t="n">
        <v>500000</v>
      </c>
      <c r="E19" s="5" t="n">
        <v>1100000</v>
      </c>
    </row>
    <row r="20">
      <c r="A20" s="4" t="inlineStr">
        <is>
          <t>Amortization of financing fees</t>
        </is>
      </c>
      <c r="C20" s="5" t="n">
        <v>100000</v>
      </c>
      <c r="E20" s="5" t="n">
        <v>100000</v>
      </c>
    </row>
    <row r="21">
      <c r="A21" s="4" t="inlineStr">
        <is>
          <t>Commitment fees</t>
        </is>
      </c>
      <c r="C21" s="6" t="n">
        <v>100000</v>
      </c>
      <c r="E21" s="6" t="n">
        <v>200000</v>
      </c>
    </row>
    <row r="22">
      <c r="A22" s="4" t="inlineStr">
        <is>
          <t>DIP ABL Facility</t>
        </is>
      </c>
    </row>
    <row r="23">
      <c r="A23" s="3" t="inlineStr">
        <is>
          <t>Line Of Credit Facility [Line Items]</t>
        </is>
      </c>
    </row>
    <row r="24">
      <c r="A24" s="4" t="inlineStr">
        <is>
          <t>Maximum borrowing capacity</t>
        </is>
      </c>
      <c r="G24" s="6" t="n">
        <v>100000000</v>
      </c>
    </row>
    <row r="25">
      <c r="A25" s="4" t="inlineStr">
        <is>
          <t>Revolving credit facility outstanding amount</t>
        </is>
      </c>
      <c r="B25" s="5" t="n">
        <v>0</v>
      </c>
      <c r="D25" s="5" t="n">
        <v>0</v>
      </c>
    </row>
    <row r="26">
      <c r="A26" s="4" t="inlineStr">
        <is>
          <t>DIP ABL Credit Agreement and DIP Term Facility</t>
        </is>
      </c>
    </row>
    <row r="27">
      <c r="A27" s="3" t="inlineStr">
        <is>
          <t>Line Of Credit Facility [Line Items]</t>
        </is>
      </c>
    </row>
    <row r="28">
      <c r="A28" s="4" t="inlineStr">
        <is>
          <t>Interest expense</t>
        </is>
      </c>
      <c r="B28" s="5" t="n">
        <v>2500000</v>
      </c>
      <c r="D28" s="5" t="n">
        <v>5300000</v>
      </c>
    </row>
    <row r="29">
      <c r="A29" s="4" t="inlineStr">
        <is>
          <t>Amortization of financing fees</t>
        </is>
      </c>
      <c r="B29" s="5" t="n">
        <v>2300000</v>
      </c>
      <c r="D29" s="5" t="n">
        <v>4900000</v>
      </c>
    </row>
    <row r="30">
      <c r="A30" s="4" t="inlineStr">
        <is>
          <t>Commitment fees</t>
        </is>
      </c>
      <c r="B30" s="5" t="n">
        <v>200000</v>
      </c>
      <c r="D30" s="5" t="n">
        <v>400000</v>
      </c>
    </row>
    <row r="31">
      <c r="A31" s="4" t="inlineStr">
        <is>
          <t>New ABL Credit Agreement</t>
        </is>
      </c>
    </row>
    <row r="32">
      <c r="A32" s="3" t="inlineStr">
        <is>
          <t>Line Of Credit Facility [Line Items]</t>
        </is>
      </c>
    </row>
    <row r="33">
      <c r="A33" s="4" t="inlineStr">
        <is>
          <t>Maximum borrowing capacity</t>
        </is>
      </c>
      <c r="B33" s="5" t="n">
        <v>110000000</v>
      </c>
      <c r="D33" s="5" t="n">
        <v>110000000</v>
      </c>
    </row>
    <row r="34">
      <c r="A34" s="4" t="inlineStr">
        <is>
          <t>Revolving credit facility outstanding amount</t>
        </is>
      </c>
      <c r="B34" s="5" t="n">
        <v>0</v>
      </c>
      <c r="D34" s="5" t="n">
        <v>0</v>
      </c>
    </row>
    <row r="35">
      <c r="A35" s="4" t="inlineStr">
        <is>
          <t>Availability under the credit facility</t>
        </is>
      </c>
      <c r="B35" s="5" t="n">
        <v>45900000</v>
      </c>
      <c r="D35" s="6" t="n">
        <v>45900000</v>
      </c>
    </row>
    <row r="36">
      <c r="A36" s="4" t="inlineStr">
        <is>
          <t>Debt instrument, maturity date</t>
        </is>
      </c>
      <c r="D36" s="4" t="inlineStr">
        <is>
          <t>Dec. 31,
		2023</t>
        </is>
      </c>
    </row>
    <row r="37">
      <c r="A37" s="4" t="inlineStr">
        <is>
          <t>Outstanding letters of credit</t>
        </is>
      </c>
      <c r="B37" s="5" t="n">
        <v>8800000</v>
      </c>
      <c r="D37" s="6" t="n">
        <v>8800000</v>
      </c>
    </row>
    <row r="38">
      <c r="A38" s="4" t="inlineStr">
        <is>
          <t>New ABL Credit Agreement | LIBOR</t>
        </is>
      </c>
    </row>
    <row r="39">
      <c r="A39" s="3" t="inlineStr">
        <is>
          <t>Line Of Credit Facility [Line Items]</t>
        </is>
      </c>
    </row>
    <row r="40">
      <c r="A40" s="4" t="inlineStr">
        <is>
          <t>Debt instrument, basis spread on variable rate</t>
        </is>
      </c>
      <c r="D40" s="4" t="inlineStr">
        <is>
          <t>2.75%</t>
        </is>
      </c>
    </row>
    <row r="41">
      <c r="A41" s="4" t="inlineStr">
        <is>
          <t>New ABL Credit Agreement | Commercial Bank Floating Bank Rate</t>
        </is>
      </c>
    </row>
    <row r="42">
      <c r="A42" s="3" t="inlineStr">
        <is>
          <t>Line Of Credit Facility [Line Items]</t>
        </is>
      </c>
    </row>
    <row r="43">
      <c r="A43" s="4" t="inlineStr">
        <is>
          <t>Debt instrument, basis spread on variable rate</t>
        </is>
      </c>
      <c r="D43" s="4" t="inlineStr">
        <is>
          <t>1.75%</t>
        </is>
      </c>
    </row>
    <row r="44">
      <c r="A44" s="4" t="inlineStr">
        <is>
          <t>Term Loan Credit Agreement</t>
        </is>
      </c>
    </row>
    <row r="45">
      <c r="A45" s="3" t="inlineStr">
        <is>
          <t>Line Of Credit Facility [Line Items]</t>
        </is>
      </c>
    </row>
    <row r="46">
      <c r="A46" s="4" t="inlineStr">
        <is>
          <t>Maximum borrowing capacity</t>
        </is>
      </c>
      <c r="B46" s="5" t="n">
        <v>25000000</v>
      </c>
      <c r="D46" s="6" t="n">
        <v>25000000</v>
      </c>
    </row>
    <row r="47">
      <c r="A47" s="4" t="inlineStr">
        <is>
          <t>Revolving credit facility maturity date</t>
        </is>
      </c>
      <c r="D47" s="4" t="inlineStr">
        <is>
          <t>Dec. 31,
		2024</t>
        </is>
      </c>
    </row>
    <row r="48">
      <c r="A48" s="4" t="inlineStr">
        <is>
          <t>Revolving credit facility outstanding amount</t>
        </is>
      </c>
      <c r="B48" s="5" t="n">
        <v>24400000</v>
      </c>
      <c r="D48" s="6" t="n">
        <v>24400000</v>
      </c>
    </row>
    <row r="49">
      <c r="A49" s="4" t="inlineStr">
        <is>
          <t>Outstanding term loan held</t>
        </is>
      </c>
      <c r="B49" s="6" t="n">
        <v>25000000</v>
      </c>
      <c r="D49" s="6" t="n">
        <v>25000000</v>
      </c>
    </row>
    <row r="50">
      <c r="A50" s="4" t="inlineStr">
        <is>
          <t>Term loan credit agreement interest rate</t>
        </is>
      </c>
      <c r="B50" s="4" t="inlineStr">
        <is>
          <t>14.00%</t>
        </is>
      </c>
      <c r="D50" s="4" t="inlineStr">
        <is>
          <t>14.00%</t>
        </is>
      </c>
    </row>
    <row r="51">
      <c r="A51" s="4" t="inlineStr">
        <is>
          <t>Term loan credit agreement prepayment terms</t>
        </is>
      </c>
      <c r="D51" s="4" t="inlineStr">
        <is>
          <t>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t>
        </is>
      </c>
    </row>
    <row r="52">
      <c r="A52" s="4" t="inlineStr">
        <is>
          <t>Term loan credit agreement prepayment percentage on principal</t>
        </is>
      </c>
      <c r="D52" s="4" t="inlineStr">
        <is>
          <t>125.00%</t>
        </is>
      </c>
    </row>
    <row r="53">
      <c r="A53" s="4" t="inlineStr">
        <is>
          <t>Term Loan Credit Agreement | Backstop Party</t>
        </is>
      </c>
    </row>
    <row r="54">
      <c r="A54" s="3" t="inlineStr">
        <is>
          <t>Line Of Credit Facility [Line Items]</t>
        </is>
      </c>
    </row>
    <row r="55">
      <c r="A55" s="4" t="inlineStr">
        <is>
          <t>Number of new directors appointed | Director</t>
        </is>
      </c>
      <c r="D55" s="5" t="n">
        <v>3</v>
      </c>
    </row>
    <row r="56">
      <c r="A56" s="4" t="inlineStr">
        <is>
          <t>Term Loan Credit Agreement | Tensile Capital Partners Master Fund, LP</t>
        </is>
      </c>
    </row>
    <row r="57">
      <c r="A57" s="3" t="inlineStr">
        <is>
          <t>Line Of Credit Facility [Line Items]</t>
        </is>
      </c>
    </row>
    <row r="58">
      <c r="A58" s="4" t="inlineStr">
        <is>
          <t>Outstanding term loan held</t>
        </is>
      </c>
      <c r="B58" s="6" t="n">
        <v>19000000</v>
      </c>
      <c r="D58" s="6" t="n">
        <v>19000000</v>
      </c>
    </row>
    <row r="59">
      <c r="A59" s="4" t="inlineStr">
        <is>
          <t>Term Loan Credit Agreement | Affiliates of Osmium Partners, LLC</t>
        </is>
      </c>
    </row>
    <row r="60">
      <c r="A60" s="3" t="inlineStr">
        <is>
          <t>Line Of Credit Facility [Line Items]</t>
        </is>
      </c>
    </row>
    <row r="61">
      <c r="A61" s="4" t="inlineStr">
        <is>
          <t>Outstanding term loan held</t>
        </is>
      </c>
      <c r="B61" s="6" t="n">
        <v>1000000</v>
      </c>
      <c r="D61" s="6" t="n">
        <v>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1" customWidth="1" min="3" max="3"/>
  </cols>
  <sheetData>
    <row r="1">
      <c r="A1" s="1" t="inlineStr">
        <is>
          <t>Property and Equipment, Including Depreciation - Narrative (Details)</t>
        </is>
      </c>
      <c r="B1" s="2" t="inlineStr">
        <is>
          <t>6 Months Ended</t>
        </is>
      </c>
    </row>
    <row r="2">
      <c r="B2" s="2" t="inlineStr">
        <is>
          <t>Dec. 31, 2020USD ($)Store</t>
        </is>
      </c>
      <c r="C2" s="2" t="inlineStr">
        <is>
          <t>Jun. 30, 2020USD ($)</t>
        </is>
      </c>
    </row>
    <row r="3">
      <c r="A3" s="3" t="inlineStr">
        <is>
          <t>Property Plant And Equipment [Abstract]</t>
        </is>
      </c>
    </row>
    <row r="4">
      <c r="A4" s="4" t="inlineStr">
        <is>
          <t>Accumulated depreciation</t>
        </is>
      </c>
      <c r="B4" s="6" t="n">
        <v>145200000</v>
      </c>
      <c r="C4" s="6" t="n">
        <v>231100000</v>
      </c>
    </row>
    <row r="5">
      <c r="A5" s="4" t="inlineStr">
        <is>
          <t>Number of Stores represents indicator of Impairment | Store</t>
        </is>
      </c>
      <c r="B5" s="5" t="n">
        <v>3</v>
      </c>
    </row>
    <row r="6">
      <c r="A6" s="4" t="inlineStr">
        <is>
          <t>Impairment charges</t>
        </is>
      </c>
      <c r="B6" s="6" t="n">
        <v>0</v>
      </c>
    </row>
    <row r="7">
      <c r="A7" s="4" t="inlineStr">
        <is>
          <t>Net book value of assets sold under sale leaseback transaction</t>
        </is>
      </c>
      <c r="B7" s="6" t="n">
        <v>18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Income Taxes - Narrative (Details) $ in Millions</t>
        </is>
      </c>
      <c r="B1" s="2" t="inlineStr">
        <is>
          <t>3 Months Ended</t>
        </is>
      </c>
      <c r="D1" s="2" t="inlineStr">
        <is>
          <t>6 Months Ended</t>
        </is>
      </c>
    </row>
    <row r="2">
      <c r="B2" s="2" t="inlineStr">
        <is>
          <t>Dec. 31, 2020USD ($)Subsidiary</t>
        </is>
      </c>
      <c r="C2" s="2" t="inlineStr">
        <is>
          <t>Dec. 31, 2019</t>
        </is>
      </c>
      <c r="D2" s="2" t="inlineStr">
        <is>
          <t>Dec. 31, 2020USD ($)Subsidiary</t>
        </is>
      </c>
      <c r="E2" s="2" t="inlineStr">
        <is>
          <t>Dec. 31, 2019</t>
        </is>
      </c>
    </row>
    <row r="3">
      <c r="A3" s="3" t="inlineStr">
        <is>
          <t>Income Tax Disclosure [Abstract]</t>
        </is>
      </c>
    </row>
    <row r="4">
      <c r="A4" s="4" t="inlineStr">
        <is>
          <t>Number of subsidiaries filing income tax returns in the U.S. federal jurisdiction, and various state jurisdictions | Subsidiary</t>
        </is>
      </c>
      <c r="B4" s="5" t="n">
        <v>1</v>
      </c>
      <c r="D4" s="5" t="n">
        <v>1</v>
      </c>
    </row>
    <row r="5">
      <c r="A5" s="4" t="inlineStr">
        <is>
          <t>Current qualified deferred payroll taxes CARES Act</t>
        </is>
      </c>
      <c r="B5" s="9" t="n">
        <v>2.1</v>
      </c>
      <c r="D5" s="9" t="n">
        <v>2.1</v>
      </c>
    </row>
    <row r="6">
      <c r="A6" s="4" t="inlineStr">
        <is>
          <t>Non-current qualified deferred payroll taxes CARES Act</t>
        </is>
      </c>
      <c r="B6" s="9" t="n">
        <v>2.1</v>
      </c>
      <c r="D6" s="9" t="n">
        <v>2.1</v>
      </c>
    </row>
    <row r="7">
      <c r="A7" s="4" t="inlineStr">
        <is>
          <t>Effective tax rate</t>
        </is>
      </c>
      <c r="B7" s="4" t="inlineStr">
        <is>
          <t>1.90%</t>
        </is>
      </c>
      <c r="C7" s="4" t="inlineStr">
        <is>
          <t>(3.80%)</t>
        </is>
      </c>
      <c r="D7" s="4" t="inlineStr">
        <is>
          <t>0.90%</t>
        </is>
      </c>
      <c r="E7" s="4" t="inlineStr">
        <is>
          <t>(1.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Thousands</t>
        </is>
      </c>
      <c r="B1" s="2" t="inlineStr">
        <is>
          <t>Dec. 31, 2020</t>
        </is>
      </c>
      <c r="C1" s="2" t="inlineStr">
        <is>
          <t>Jun. 30, 2020</t>
        </is>
      </c>
    </row>
    <row r="2">
      <c r="A2" s="3" t="inlineStr">
        <is>
          <t>Cash And Cash Equivalents [Abstract]</t>
        </is>
      </c>
    </row>
    <row r="3">
      <c r="A3" s="4" t="inlineStr">
        <is>
          <t>Credit card receivables from third party consumer credit card providers</t>
        </is>
      </c>
      <c r="B3" s="6" t="n">
        <v>1900</v>
      </c>
      <c r="C3" s="6" t="n">
        <v>3700</v>
      </c>
    </row>
    <row r="4">
      <c r="A4" s="4" t="inlineStr">
        <is>
          <t>Restricted cash</t>
        </is>
      </c>
      <c r="B4" s="5" t="n">
        <v>100490</v>
      </c>
    </row>
    <row r="5">
      <c r="A5" s="4" t="inlineStr">
        <is>
          <t>Escrow deposit</t>
        </is>
      </c>
      <c r="B5" s="5" t="n">
        <v>86300</v>
      </c>
    </row>
    <row r="6">
      <c r="A6" s="4" t="inlineStr">
        <is>
          <t>Restricted cash deposits</t>
        </is>
      </c>
      <c r="B6" s="6" t="n">
        <v>1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tellectual Property - Narrative (Details) - Intellectual Property</t>
        </is>
      </c>
      <c r="B1" s="2" t="inlineStr">
        <is>
          <t>6 Months Ended</t>
        </is>
      </c>
    </row>
    <row r="2">
      <c r="B2" s="2" t="inlineStr">
        <is>
          <t>Dec. 31, 2020USD ($)</t>
        </is>
      </c>
    </row>
    <row r="3">
      <c r="A3" s="3" t="inlineStr">
        <is>
          <t>Indefinite Lived Intangible Assets By Major Class [Line Items]</t>
        </is>
      </c>
    </row>
    <row r="4">
      <c r="A4" s="4" t="inlineStr">
        <is>
          <t>Carrying value of intellectual property</t>
        </is>
      </c>
      <c r="B4" s="6" t="n">
        <v>1600000</v>
      </c>
    </row>
    <row r="5">
      <c r="A5" s="4" t="inlineStr">
        <is>
          <t>Impairment of intellectual property</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ale-Leaseback - Narrative (Details)</t>
        </is>
      </c>
      <c r="B1" s="2" t="inlineStr">
        <is>
          <t>6 Months Ended</t>
        </is>
      </c>
    </row>
    <row r="2">
      <c r="B2" s="2" t="inlineStr">
        <is>
          <t>Dec. 31, 2020USD ($)Lease</t>
        </is>
      </c>
    </row>
    <row r="3">
      <c r="A3" s="3" t="inlineStr">
        <is>
          <t>Sale Leaseback Transaction [Line Items]</t>
        </is>
      </c>
    </row>
    <row r="4">
      <c r="A4" s="4" t="inlineStr">
        <is>
          <t>Sale leaseback transaction, lease terms</t>
        </is>
      </c>
      <c r="B4" s="4" t="inlineStr">
        <is>
          <t>On December 7, 2020, we entered into an agreement to sell our corporate office and Dallas distribution center properties and leaseback those facilities.  On December 31, 2020, with the authority granted us by the Bankruptcy Court, we executed those transactions.</t>
        </is>
      </c>
    </row>
    <row r="5">
      <c r="A5" s="4" t="inlineStr">
        <is>
          <t>Sale leaseback transaction, date</t>
        </is>
      </c>
      <c r="B5" s="4" t="inlineStr">
        <is>
          <t>December 7, 2020</t>
        </is>
      </c>
    </row>
    <row r="6">
      <c r="A6" s="4" t="inlineStr">
        <is>
          <t>Sale leaseback, consider received</t>
        </is>
      </c>
      <c r="B6" s="6" t="n">
        <v>68500000</v>
      </c>
    </row>
    <row r="7">
      <c r="A7" s="4" t="inlineStr">
        <is>
          <t>Sale and leaseback, net value of properties sold</t>
        </is>
      </c>
      <c r="B7" s="5" t="n">
        <v>18900000</v>
      </c>
    </row>
    <row r="8">
      <c r="A8" s="4" t="inlineStr">
        <is>
          <t>Sale and leaseback, gain recognized</t>
        </is>
      </c>
      <c r="B8" s="6" t="n">
        <v>49639000</v>
      </c>
    </row>
    <row r="9">
      <c r="A9" s="4" t="inlineStr">
        <is>
          <t>Number of operating leases under sale lease back | Lease</t>
        </is>
      </c>
      <c r="B9" s="5" t="n">
        <v>2</v>
      </c>
    </row>
    <row r="10">
      <c r="A10" s="4" t="inlineStr">
        <is>
          <t>Operating lease, cost</t>
        </is>
      </c>
      <c r="B10" s="6" t="n">
        <v>0</v>
      </c>
    </row>
    <row r="11">
      <c r="A11" s="4" t="inlineStr">
        <is>
          <t>Corporate Office</t>
        </is>
      </c>
    </row>
    <row r="12">
      <c r="A12" s="3" t="inlineStr">
        <is>
          <t>Sale Leaseback Transaction [Line Items]</t>
        </is>
      </c>
    </row>
    <row r="13">
      <c r="A13" s="4" t="inlineStr">
        <is>
          <t>Sale lease back, lease term</t>
        </is>
      </c>
      <c r="B13" s="4" t="inlineStr">
        <is>
          <t>10 years</t>
        </is>
      </c>
    </row>
    <row r="14">
      <c r="A14" s="4" t="inlineStr">
        <is>
          <t>Sale lease back fixed rent payable</t>
        </is>
      </c>
      <c r="B14" s="6" t="n">
        <v>10300000</v>
      </c>
    </row>
    <row r="15">
      <c r="A15" s="4" t="inlineStr">
        <is>
          <t>Distribution Center Facilities</t>
        </is>
      </c>
    </row>
    <row r="16">
      <c r="A16" s="3" t="inlineStr">
        <is>
          <t>Sale Leaseback Transaction [Line Items]</t>
        </is>
      </c>
    </row>
    <row r="17">
      <c r="A17" s="4" t="inlineStr">
        <is>
          <t>Sale lease back, lease term</t>
        </is>
      </c>
      <c r="B17" s="4" t="inlineStr">
        <is>
          <t>2 years 6 months</t>
        </is>
      </c>
    </row>
    <row r="18">
      <c r="A18" s="4" t="inlineStr">
        <is>
          <t>Sales-type lease, existence of option to extend [true false]</t>
        </is>
      </c>
      <c r="B18" s="4" t="inlineStr">
        <is>
          <t>true</t>
        </is>
      </c>
    </row>
    <row r="19">
      <c r="A19" s="4" t="inlineStr">
        <is>
          <t>Option to extend lease term</t>
        </is>
      </c>
      <c r="B19" s="4" t="inlineStr">
        <is>
          <t>1 year</t>
        </is>
      </c>
    </row>
    <row r="20">
      <c r="A20" s="4" t="inlineStr">
        <is>
          <t>Sale lease back fixed rent payable</t>
        </is>
      </c>
      <c r="B20" s="6" t="n">
        <v>18800000</v>
      </c>
    </row>
    <row r="21">
      <c r="A21" s="4" t="inlineStr">
        <is>
          <t>Lease term including additional lease term</t>
        </is>
      </c>
      <c r="B21" s="4" t="inlineStr">
        <is>
          <t>3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7" customWidth="1" min="6" max="6"/>
    <col width="64" customWidth="1" min="7" max="7"/>
    <col width="15"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Deficit</t>
        </is>
      </c>
      <c r="G1" s="2" t="inlineStr">
        <is>
          <t>Retained DeficitCumulative Effect Period of Adoption Adjustment</t>
        </is>
      </c>
      <c r="H1" s="2" t="inlineStr">
        <is>
          <t>Treasury Stock</t>
        </is>
      </c>
    </row>
    <row r="2">
      <c r="A2" s="4" t="inlineStr">
        <is>
          <t>Balance at Jun. 30, 2019</t>
        </is>
      </c>
      <c r="B2" s="6" t="n">
        <v>171309</v>
      </c>
      <c r="C2" s="6" t="n">
        <v>-601</v>
      </c>
      <c r="D2" s="6" t="n">
        <v>465</v>
      </c>
      <c r="E2" s="6" t="n">
        <v>241456</v>
      </c>
      <c r="F2" s="6" t="n">
        <v>-63800</v>
      </c>
      <c r="G2" s="6" t="n">
        <v>-601</v>
      </c>
      <c r="H2" s="6" t="n">
        <v>-6812</v>
      </c>
    </row>
    <row r="3">
      <c r="A3" s="4" t="inlineStr">
        <is>
          <t>Balance (in shares) at Jun. 30, 2019</t>
        </is>
      </c>
      <c r="D3" s="5" t="n">
        <v>46683000</v>
      </c>
    </row>
    <row r="4">
      <c r="A4" s="4" t="inlineStr">
        <is>
          <t>Net income (loss)</t>
        </is>
      </c>
      <c r="B4" s="5" t="n">
        <v>1309</v>
      </c>
      <c r="F4" s="5" t="n">
        <v>1309</v>
      </c>
    </row>
    <row r="5">
      <c r="A5" s="4" t="inlineStr">
        <is>
          <t>Share-based compensation</t>
        </is>
      </c>
      <c r="B5" s="5" t="n">
        <v>1441</v>
      </c>
      <c r="E5" s="5" t="n">
        <v>1441</v>
      </c>
    </row>
    <row r="6">
      <c r="A6" s="4" t="inlineStr">
        <is>
          <t>Shares issued or canceled in connection with employee stock incentive plans and related tax effect</t>
        </is>
      </c>
      <c r="D6" s="6" t="n">
        <v>-3</v>
      </c>
      <c r="E6" s="5" t="n">
        <v>3</v>
      </c>
    </row>
    <row r="7">
      <c r="A7" s="4" t="inlineStr">
        <is>
          <t>Shares issued or canceled in connection with employee stock incentive plans and related tax effect (in shares)</t>
        </is>
      </c>
      <c r="D7" s="5" t="n">
        <v>1353000</v>
      </c>
    </row>
    <row r="8">
      <c r="A8" s="4" t="inlineStr">
        <is>
          <t>Balance at Dec. 31, 2019</t>
        </is>
      </c>
      <c r="B8" s="5" t="n">
        <v>173457</v>
      </c>
      <c r="D8" s="6" t="n">
        <v>462</v>
      </c>
      <c r="E8" s="5" t="n">
        <v>242899</v>
      </c>
      <c r="F8" s="5" t="n">
        <v>-63092</v>
      </c>
      <c r="H8" s="5" t="n">
        <v>-6812</v>
      </c>
    </row>
    <row r="9">
      <c r="A9" s="4" t="inlineStr">
        <is>
          <t>Balance (in shares) at Dec. 31, 2019</t>
        </is>
      </c>
      <c r="D9" s="5" t="n">
        <v>48036000</v>
      </c>
    </row>
    <row r="10">
      <c r="A10" s="4" t="inlineStr">
        <is>
          <t>Balance at Sep. 30, 2019</t>
        </is>
      </c>
      <c r="B10" s="5" t="n">
        <v>161799</v>
      </c>
      <c r="D10" s="6" t="n">
        <v>462</v>
      </c>
      <c r="E10" s="5" t="n">
        <v>242179</v>
      </c>
      <c r="F10" s="5" t="n">
        <v>-74030</v>
      </c>
      <c r="H10" s="5" t="n">
        <v>-6812</v>
      </c>
    </row>
    <row r="11">
      <c r="A11" s="4" t="inlineStr">
        <is>
          <t>Balance (in shares) at Sep. 30, 2019</t>
        </is>
      </c>
      <c r="D11" s="5" t="n">
        <v>47738000</v>
      </c>
    </row>
    <row r="12">
      <c r="A12" s="4" t="inlineStr">
        <is>
          <t>Net income (loss)</t>
        </is>
      </c>
      <c r="B12" s="5" t="n">
        <v>10937</v>
      </c>
      <c r="F12" s="5" t="n">
        <v>10937</v>
      </c>
    </row>
    <row r="13">
      <c r="A13" s="4" t="inlineStr">
        <is>
          <t>Share-based compensation</t>
        </is>
      </c>
      <c r="B13" s="5" t="n">
        <v>720</v>
      </c>
      <c r="E13" s="5" t="n">
        <v>720</v>
      </c>
    </row>
    <row r="14">
      <c r="A14" s="4" t="inlineStr">
        <is>
          <t>Shares issued or canceled in connection with employee stock incentive plans and related tax effect (in shares)</t>
        </is>
      </c>
      <c r="D14" s="5" t="n">
        <v>298000</v>
      </c>
    </row>
    <row r="15">
      <c r="A15" s="4" t="inlineStr">
        <is>
          <t>Balance at Dec. 31, 2019</t>
        </is>
      </c>
      <c r="B15" s="5" t="n">
        <v>173457</v>
      </c>
      <c r="D15" s="6" t="n">
        <v>462</v>
      </c>
      <c r="E15" s="5" t="n">
        <v>242899</v>
      </c>
      <c r="F15" s="5" t="n">
        <v>-63092</v>
      </c>
      <c r="H15" s="5" t="n">
        <v>-6812</v>
      </c>
    </row>
    <row r="16">
      <c r="A16" s="4" t="inlineStr">
        <is>
          <t>Balance (in shares) at Dec. 31, 2019</t>
        </is>
      </c>
      <c r="D16" s="5" t="n">
        <v>48036000</v>
      </c>
    </row>
    <row r="17">
      <c r="A17" s="4" t="inlineStr">
        <is>
          <t>Balance at Jun. 30, 2020</t>
        </is>
      </c>
      <c r="B17" s="6" t="n">
        <v>6935</v>
      </c>
      <c r="D17" s="6" t="n">
        <v>455</v>
      </c>
      <c r="E17" s="5" t="n">
        <v>244021</v>
      </c>
      <c r="F17" s="5" t="n">
        <v>-230729</v>
      </c>
      <c r="H17" s="5" t="n">
        <v>-6812</v>
      </c>
    </row>
    <row r="18">
      <c r="A18" s="4" t="inlineStr">
        <is>
          <t>Balance (in shares) at Jun. 30, 2020</t>
        </is>
      </c>
      <c r="B18" s="5" t="n">
        <v>47340652</v>
      </c>
      <c r="D18" s="5" t="n">
        <v>47341000</v>
      </c>
    </row>
    <row r="19">
      <c r="A19" s="4" t="inlineStr">
        <is>
          <t>Net income (loss)</t>
        </is>
      </c>
      <c r="B19" s="6" t="n">
        <v>58963</v>
      </c>
      <c r="F19" s="5" t="n">
        <v>58963</v>
      </c>
    </row>
    <row r="20">
      <c r="A20" s="4" t="inlineStr">
        <is>
          <t>Share-based compensation</t>
        </is>
      </c>
      <c r="B20" s="5" t="n">
        <v>743</v>
      </c>
      <c r="E20" s="5" t="n">
        <v>743</v>
      </c>
    </row>
    <row r="21">
      <c r="A21" s="4" t="inlineStr">
        <is>
          <t>Shares issued or canceled in connection with employee stock incentive plans and related tax effect</t>
        </is>
      </c>
      <c r="D21" s="6" t="n">
        <v>-5</v>
      </c>
      <c r="E21" s="5" t="n">
        <v>5</v>
      </c>
    </row>
    <row r="22">
      <c r="A22" s="4" t="inlineStr">
        <is>
          <t>Shares issued or canceled in connection with employee stock incentive plans and related tax effect (in shares)</t>
        </is>
      </c>
      <c r="D22" s="5" t="n">
        <v>-495000</v>
      </c>
    </row>
    <row r="23">
      <c r="A23" s="4" t="inlineStr">
        <is>
          <t>Balance at Dec. 31, 2020</t>
        </is>
      </c>
      <c r="B23" s="6" t="n">
        <v>66641</v>
      </c>
      <c r="D23" s="6" t="n">
        <v>450</v>
      </c>
      <c r="E23" s="5" t="n">
        <v>244769</v>
      </c>
      <c r="F23" s="5" t="n">
        <v>-171766</v>
      </c>
      <c r="H23" s="5" t="n">
        <v>-6812</v>
      </c>
    </row>
    <row r="24">
      <c r="A24" s="4" t="inlineStr">
        <is>
          <t>Balance (in shares) at Dec. 31, 2020</t>
        </is>
      </c>
      <c r="B24" s="5" t="n">
        <v>46846213</v>
      </c>
      <c r="D24" s="5" t="n">
        <v>46846000</v>
      </c>
    </row>
    <row r="25">
      <c r="A25" s="4" t="inlineStr">
        <is>
          <t>Balance at Sep. 30, 2020</t>
        </is>
      </c>
      <c r="B25" s="6" t="n">
        <v>25987</v>
      </c>
      <c r="D25" s="6" t="n">
        <v>450</v>
      </c>
      <c r="E25" s="5" t="n">
        <v>244454</v>
      </c>
      <c r="F25" s="5" t="n">
        <v>-212105</v>
      </c>
      <c r="H25" s="5" t="n">
        <v>-6812</v>
      </c>
    </row>
    <row r="26">
      <c r="A26" s="4" t="inlineStr">
        <is>
          <t>Balance (in shares) at Sep. 30, 2020</t>
        </is>
      </c>
      <c r="D26" s="5" t="n">
        <v>46851000</v>
      </c>
    </row>
    <row r="27">
      <c r="A27" s="4" t="inlineStr">
        <is>
          <t>Net income (loss)</t>
        </is>
      </c>
      <c r="B27" s="5" t="n">
        <v>40339</v>
      </c>
      <c r="F27" s="5" t="n">
        <v>40339</v>
      </c>
    </row>
    <row r="28">
      <c r="A28" s="4" t="inlineStr">
        <is>
          <t>Share-based compensation</t>
        </is>
      </c>
      <c r="B28" s="5" t="n">
        <v>315</v>
      </c>
      <c r="E28" s="5" t="n">
        <v>315</v>
      </c>
    </row>
    <row r="29">
      <c r="A29" s="4" t="inlineStr">
        <is>
          <t>Shares issued or canceled in connection with employee stock incentive plans and related tax effect (in shares)</t>
        </is>
      </c>
      <c r="D29" s="5" t="n">
        <v>-5000</v>
      </c>
    </row>
    <row r="30">
      <c r="A30" s="4" t="inlineStr">
        <is>
          <t>Balance at Dec. 31, 2020</t>
        </is>
      </c>
      <c r="B30" s="6" t="n">
        <v>66641</v>
      </c>
      <c r="D30" s="6" t="n">
        <v>450</v>
      </c>
      <c r="E30" s="6" t="n">
        <v>244769</v>
      </c>
      <c r="F30" s="6" t="n">
        <v>-171766</v>
      </c>
      <c r="H30" s="6" t="n">
        <v>-6812</v>
      </c>
    </row>
    <row r="31">
      <c r="A31" s="4" t="inlineStr">
        <is>
          <t>Balance (in shares) at Dec. 31, 2020</t>
        </is>
      </c>
      <c r="B31" s="5" t="n">
        <v>46846213</v>
      </c>
      <c r="D31" s="5" t="n">
        <v>4684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58963</v>
      </c>
      <c r="C4" s="6" t="n">
        <v>1309</v>
      </c>
    </row>
    <row r="5">
      <c r="A5" s="3" t="inlineStr">
        <is>
          <t>Adjustments to reconcile net income to net cash provided by/(used in) operating activities:</t>
        </is>
      </c>
    </row>
    <row r="6">
      <c r="A6" s="4" t="inlineStr">
        <is>
          <t>Depreciation and amortization</t>
        </is>
      </c>
      <c r="B6" s="5" t="n">
        <v>8306</v>
      </c>
      <c r="C6" s="5" t="n">
        <v>12807</v>
      </c>
    </row>
    <row r="7">
      <c r="A7" s="4" t="inlineStr">
        <is>
          <t>Loss on abandonment of assets</t>
        </is>
      </c>
      <c r="B7" s="5" t="n">
        <v>5638</v>
      </c>
    </row>
    <row r="8">
      <c r="A8" s="4" t="inlineStr">
        <is>
          <t>Amortization of financing fees</t>
        </is>
      </c>
      <c r="B8" s="5" t="n">
        <v>4747</v>
      </c>
      <c r="C8" s="5" t="n">
        <v>108</v>
      </c>
    </row>
    <row r="9">
      <c r="A9" s="4" t="inlineStr">
        <is>
          <t>(Gain)/loss on disposal of assets</t>
        </is>
      </c>
      <c r="B9" s="5" t="n">
        <v>-1429</v>
      </c>
      <c r="C9" s="5" t="n">
        <v>137</v>
      </c>
    </row>
    <row r="10">
      <c r="A10" s="4" t="inlineStr">
        <is>
          <t>Gain on sale-leaseback</t>
        </is>
      </c>
      <c r="B10" s="5" t="n">
        <v>-49639</v>
      </c>
    </row>
    <row r="11">
      <c r="A11" s="4" t="inlineStr">
        <is>
          <t>Share-based compensation</t>
        </is>
      </c>
      <c r="B11" s="5" t="n">
        <v>964</v>
      </c>
      <c r="C11" s="5" t="n">
        <v>1559</v>
      </c>
    </row>
    <row r="12">
      <c r="A12" s="4" t="inlineStr">
        <is>
          <t>Gain on lease terminations</t>
        </is>
      </c>
      <c r="B12" s="5" t="n">
        <v>-93264</v>
      </c>
    </row>
    <row r="13">
      <c r="A13" s="4" t="inlineStr">
        <is>
          <t>Construction allowances from landlords</t>
        </is>
      </c>
      <c r="B13" s="5" t="n">
        <v>120</v>
      </c>
      <c r="C13" s="5" t="n">
        <v>483</v>
      </c>
    </row>
    <row r="14">
      <c r="A14" s="3" t="inlineStr">
        <is>
          <t>Change in operating assets and liabilities:</t>
        </is>
      </c>
    </row>
    <row r="15">
      <c r="A15" s="4" t="inlineStr">
        <is>
          <t>Inventories</t>
        </is>
      </c>
      <c r="B15" s="5" t="n">
        <v>260</v>
      </c>
      <c r="C15" s="5" t="n">
        <v>33769</v>
      </c>
    </row>
    <row r="16">
      <c r="A16" s="4" t="inlineStr">
        <is>
          <t>Prepaid and other current assets</t>
        </is>
      </c>
      <c r="B16" s="5" t="n">
        <v>-6715</v>
      </c>
      <c r="C16" s="5" t="n">
        <v>-578</v>
      </c>
    </row>
    <row r="17">
      <c r="A17" s="4" t="inlineStr">
        <is>
          <t>Accounts payable</t>
        </is>
      </c>
      <c r="B17" s="5" t="n">
        <v>23440</v>
      </c>
      <c r="C17" s="5" t="n">
        <v>-23263</v>
      </c>
    </row>
    <row r="18">
      <c r="A18" s="4" t="inlineStr">
        <is>
          <t>Accrued liabilities</t>
        </is>
      </c>
      <c r="B18" s="5" t="n">
        <v>42673</v>
      </c>
      <c r="C18" s="5" t="n">
        <v>1424</v>
      </c>
    </row>
    <row r="19">
      <c r="A19" s="4" t="inlineStr">
        <is>
          <t>Operating lease assets and liabilities</t>
        </is>
      </c>
      <c r="B19" s="5" t="n">
        <v>-5914</v>
      </c>
      <c r="C19" s="5" t="n">
        <v>219</v>
      </c>
    </row>
    <row r="20">
      <c r="A20" s="4" t="inlineStr">
        <is>
          <t>Income taxes payable</t>
        </is>
      </c>
      <c r="C20" s="5" t="n">
        <v>46</v>
      </c>
    </row>
    <row r="21">
      <c r="A21" s="4" t="inlineStr">
        <is>
          <t>Other liabilities — non-current</t>
        </is>
      </c>
      <c r="B21" s="5" t="n">
        <v>1232</v>
      </c>
      <c r="C21" s="5" t="n">
        <v>101</v>
      </c>
    </row>
    <row r="22">
      <c r="A22" s="4" t="inlineStr">
        <is>
          <t>Net cash provided by/(used in) operating activities</t>
        </is>
      </c>
      <c r="B22" s="5" t="n">
        <v>-10618</v>
      </c>
      <c r="C22" s="5" t="n">
        <v>28121</v>
      </c>
    </row>
    <row r="23">
      <c r="A23" s="3" t="inlineStr">
        <is>
          <t>Cash flows from investing activities:</t>
        </is>
      </c>
    </row>
    <row r="24">
      <c r="A24" s="4" t="inlineStr">
        <is>
          <t>Capital expenditures</t>
        </is>
      </c>
      <c r="B24" s="5" t="n">
        <v>-1392</v>
      </c>
      <c r="C24" s="5" t="n">
        <v>-8365</v>
      </c>
    </row>
    <row r="25">
      <c r="A25" s="4" t="inlineStr">
        <is>
          <t>Proceeds from sale-leaseback</t>
        </is>
      </c>
      <c r="B25" s="5" t="n">
        <v>68566</v>
      </c>
    </row>
    <row r="26">
      <c r="A26" s="4" t="inlineStr">
        <is>
          <t>Purchases of intellectual property</t>
        </is>
      </c>
      <c r="C26" s="5" t="n">
        <v>-20</v>
      </c>
    </row>
    <row r="27">
      <c r="A27" s="4" t="inlineStr">
        <is>
          <t>Proceeds from sales of assets</t>
        </is>
      </c>
      <c r="B27" s="5" t="n">
        <v>1896</v>
      </c>
      <c r="C27" s="5" t="n">
        <v>22</v>
      </c>
    </row>
    <row r="28">
      <c r="A28" s="4" t="inlineStr">
        <is>
          <t>Net cash provided by/(used in) investing activities</t>
        </is>
      </c>
      <c r="B28" s="5" t="n">
        <v>69070</v>
      </c>
      <c r="C28" s="5" t="n">
        <v>-8363</v>
      </c>
    </row>
    <row r="29">
      <c r="A29" s="3" t="inlineStr">
        <is>
          <t>Cash flows from financing activities:</t>
        </is>
      </c>
    </row>
    <row r="30">
      <c r="A30" s="4" t="inlineStr">
        <is>
          <t>Proceeds from borrowings under revolving credit facility</t>
        </is>
      </c>
      <c r="B30" s="5" t="n">
        <v>424659</v>
      </c>
      <c r="C30" s="5" t="n">
        <v>142300</v>
      </c>
    </row>
    <row r="31">
      <c r="A31" s="4" t="inlineStr">
        <is>
          <t>Repayments of borrowings under revolving credit facility</t>
        </is>
      </c>
      <c r="B31" s="5" t="n">
        <v>-424759</v>
      </c>
      <c r="C31" s="5" t="n">
        <v>-173350</v>
      </c>
    </row>
    <row r="32">
      <c r="A32" s="4" t="inlineStr">
        <is>
          <t>Proceeds from term loan</t>
        </is>
      </c>
      <c r="B32" s="5" t="n">
        <v>25000</v>
      </c>
    </row>
    <row r="33">
      <c r="A33" s="4" t="inlineStr">
        <is>
          <t>Change in cash overdraft</t>
        </is>
      </c>
      <c r="C33" s="5" t="n">
        <v>4957</v>
      </c>
    </row>
    <row r="34">
      <c r="A34" s="4" t="inlineStr">
        <is>
          <t>Payments on finance leases</t>
        </is>
      </c>
      <c r="B34" s="5" t="n">
        <v>-120</v>
      </c>
      <c r="C34" s="5" t="n">
        <v>-157</v>
      </c>
    </row>
    <row r="35">
      <c r="A35" s="4" t="inlineStr">
        <is>
          <t>Payment of financing fees</t>
        </is>
      </c>
      <c r="B35" s="5" t="n">
        <v>-3174</v>
      </c>
    </row>
    <row r="36">
      <c r="A36" s="4" t="inlineStr">
        <is>
          <t>Net cash provided by/(used in) financing activities</t>
        </is>
      </c>
      <c r="B36" s="5" t="n">
        <v>21606</v>
      </c>
      <c r="C36" s="5" t="n">
        <v>-26250</v>
      </c>
    </row>
    <row r="37">
      <c r="A37" s="4" t="inlineStr">
        <is>
          <t>Net increase/(decrease) in cash, cash equivalents and restricted cash</t>
        </is>
      </c>
      <c r="B37" s="5" t="n">
        <v>80058</v>
      </c>
      <c r="C37" s="5" t="n">
        <v>-6492</v>
      </c>
    </row>
    <row r="38">
      <c r="A38" s="4" t="inlineStr">
        <is>
          <t>Cash, cash equivalents and restricted cash at beginning of period</t>
        </is>
      </c>
      <c r="B38" s="5" t="n">
        <v>46676</v>
      </c>
      <c r="C38" s="5" t="n">
        <v>11395</v>
      </c>
    </row>
    <row r="39">
      <c r="A39" s="4" t="inlineStr">
        <is>
          <t>Cash, cash equivalents and restricted cash at end of period</t>
        </is>
      </c>
      <c r="B39" s="6" t="n">
        <v>126734</v>
      </c>
      <c r="C39" s="6" t="n">
        <v>4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20. The consolidated balance sheet at June 30, 2020 has been derived from the audited consolidated financial statements at that date. These interim financial statements do not include all of the information and notes required by GAAP for complete financial statements. For further information, refer to the audited consolidated financial statements and notes thereto included in our Annual Report on Form 10-K for the fiscal year ended June 30, 2020. The accompanying unaudited interim consolidated financial statements include the accounts of Tuesday Morning Corporation, a Delaware corporation, and its wholly‑owned subsidiaries. All entities of the Company were included in the filing of a voluntary petition (the “Chapter 11 Cases”) under Chapter 11 of the United States Bankruptcy Code (the “Bankruptcy Code”) in the United States Bankruptcy Court for the Northern District of Texas, Dallas Division (the “Bankruptcy Court”) and all entities are included in our consolidated financial statements, thus separate condensed combined financial statements of the entities in the reorganization proceedings are not required. All intercompany balances and transactions have been eliminated in consolidation. Certain reclassifications were made to prior period amounts to conform to the current period presentation. None of the reclassifications affected our net income in any period. We do not present a consolidated statement of comprehensive income as there are no other comprehensive income items in either the current or prior fiscal periods. The results of operations for the three and six months ended December 31, 2020 are not necessarily indicative of the results to be expected for the full fiscal year ending June 30, 2021, which we refer to as fiscal 2021, due in part to the seasonality of our business and the financial impact of the COVID-19 pandemic, including bankruptcy proceedings, discussed further below.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materially from these estimates. The COVID-19 pandemic has increased the difficulty in making various estimates in our financial statements. Our fiscal year ends on June 30 and we operate our business as a single operating segment. COVID-19 Pandemic The COVID-19 pandemic has had, and could continue to have, an adverse effect on our business operations, store traffic, employee availability, financial conditions, results of operations, liquidity and cash flow. On March 25, 2020, we temporarily closed all of our stores nationwide, severely reducing revenues and resulting in significant operating losses and the elimination of substantially all operating cash flow. Stores gradually reopened as allowed by state and local jurisdictions, and all but two of our stores had reopened as of the end of the prior fiscal year. In the first quarter of fiscal 2021, we completed the permanent closure of 197 stores. The scope and duration of this pandemic and the related disruption to our business and financial impacts cannot be reasonably estimated at this time. While we have taken actions to minimize costs, some of which are permanent including the closure of 197 stores and the closure of our Phoenix distribution center, Voluntary Petitions for Reorganization under Chapter 11 On May 27, 2020 (the “Petition Date”), we filed the Chapter 11 Cases. The Chapter 11 Cases were jointly administered for procedural purposes . Significant Bankruptcy Court Actions During the pendency of the Chapter 11 Cases, we continued to operate our businesses as “debtors-in-possession” under the jurisdiction of the Bankruptcy Court and in accordance with the applicable provisions of the Bankruptcy Code and orders of the Bankruptcy Court. On May 28, 2020, at the first-day hearings of the Chapter 11 Cases, the Bankruptcy Court granted relief in conjunction with various motions intended to ensure our ability to continue our ordinary operations after the Petition Date. The Bankruptcy Court’s orders granting such relief, entered on May 28, 2020 and May 29, 2020, authorized us to, among other things, pay certain pre-petition employee and retiree expenses and benefits, use our existing cash management system, maintain and administer customer programs, pay certain critical and foreign vendors and pay certain pre-petition taxes and related fees. In addition, the Bankruptcy Court issued orders approving, among other things, (1) our entry into the Senior Secured Super Priority Debtor-in-Possession Credit Agreement (the “DIP ABL Credit Agreement”) among the Company, JPMorgan Chase Bank, N.A., as administrative agent, for itself and the other lenders, which provided for a super priority secured debtor-in-possession revolving credit facility in an aggregate amount of up to $100 million (the “DIP ABL Facility”), and (2) our use of cash collateral in accordance with the terms of the DIP ABL Credit Agreement. See Note 8 to the Consolidated Financial Statements for additional information regarding the DIP ABL Facility. These orders are significant because they allowed us to operate our businesses in the normal course. The Bankruptcy Court has issued orders designed to assist us in preserving certain tax attributes during the pendency of the Chapter 11 Cases by establishing, among other things, notification and hearing procedures (the “Procedures”) relating to proposed transfers of its common stock and the taking of worthless stock deductions. The Procedures, among other things, restricted transfers involving, and required notice of the holdings of and proposed transactions by any person or “entity” (as defined the applicable U.S. Treasury Regulations) owning or seeking to acquire ownership of 4.5% or more of the Company’s common stock. The Bankruptcy Court orders provided that any actions in violation of the Procedures (including the notice requirements) would be null and void ab initio, and (a) the person or entity making such a transfer would be required to take remedial actions specified by us to appropriately reflect that such transfer of our common stock is null and void ab initio and (b) the person or entity making such a declaration of worthlessness with respect to our common stock would be required to file an amended tax return revoking such declaration and any related deduction to reflect that such declaration is void ab initio. On June 9, 2020, the Bankruptcy Court issued an order approving procedures for the closure of up to 230 of our store locations. In early June 2020, we On July 10, 2020, in accordance with a final order issued by the Bankruptcy Court on July 10, 2020, we entered into a Senior Secured Super Priority Debtor-In-Possession Delayed Draw Term Loan Agreement (the “DIP DDTL Agreement”) with the Franchise Group, Inc. (the “Lender”). Pursuant to the DIP DDTL Agreement, the Lender agreed to lend us up to an aggregate principal amount of $25 million in the form of delayed draw term loans (the “DIP Term Facility”). See Note 8 for additional information. On September 23, 2020, the Company and its subsidiaries filed with the Bankruptcy Court a proposed Joint Plan of Reorganization under Chapter 11 of the Bankruptcy Code (the “Original Plan”) and a proposed Disclosure Statement in Support of the Joint Plan of Reorganization under Chapter 11 of the Bankruptcy Code (the “Original Disclosure Statement”) describing the Plan and the solicitation of votes to approve the same from certain of the Debtors’ creditors with respect to the Chapter 11 Cases. On September 23, 2020, contemporaneously with the filing of the Original Plan and Original Disclosure Statement, the Company and its subsidiaries filed an expedited motion for entry of an order (1) approving sale and bidding procedures in connection with a potential sale of assets of the Company and its subsidiaries, (2) authorizing the sale of assets free and clear of all liens, claims, encumbrances and other interests, and (3) granting related relief (the “Bidding Procedures Motion”). The Company believed that the concurrent prosecution of a plan of reorganization and a court-approved process for bidding and potential sale of substantially all of their assets would allow the Company and its subsidiaries to assess the relative benefits of a plan of reorganization and a sale. The Bidding Procedures Motion provided that the Bankruptcy Court would consider approval of a sale of assets on October 29, 2020 if the Company determined to proceed with a sale of assets. On October 26, 2020, the Company and its subsidiaries filed a motion with the Bankruptcy Court indicating the Company would not be seeking approval of a sale of assets on October 29, 2020. On October 26, 2020, the Company also filed a motion indicating the Company was working to make revisions to the Original Plan and Original Disclosure Statement and seeking to establish a hearing on November 9, 2020 for consideration of a revised plan of reorganization and disclosure statement. The Company reserved the right to continue to pursue a sale of assets if the Company determined that a sale of assets is in the best interests of the bankruptcy estate. On November 4, 2020, the Company and its subsidiaries filed with the Bankruptcy Court a proposed Amended Joint Plan of Reorganization under Chapter 11 of the Bankruptcy Code and a proposed Amended Disclosure Statement.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proposed financing transactions described in Notes 8 and 13 below, including the transactions contemplated by the Purchase and Sale Agreement (as defined in Note 13), the New ABL Facility (as defined in Note 8), the Term Loan Credit Agreement (as defined in Note 8) and the Rights Offering (as defined below). On November 18, 2020, the Bankruptcy Court issued an order approving the Amended Disclosure Statement.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transactions contemplated by the Purchase and Sale Agreement, the New ABL Facility and the Term Loan Credit Agreement. Pursuant to the Plan of Reorganization, each outstanding share of the Company’s common stock as of the close of business on January 4, 2021 was exchanged (the “Exchange”) for (1) one new share of the Company’s stock and (2) a share purchase right entitling the holder to purchase its pro rata portion of shares available to eligible holders in the Rights Offering. In accordance with the Plan of Reorganization, the Company commenced a $40 million rights offering (the “Rights Offering”), under which eligible holders of the Company’s common stock could purchase up to $24 million of shares of the Company’s common stock at a purchase price of $1.10 per share, and Osmium Partners, LLC or its affiliates, including a special purpose entity affiliate of Osmium Partners, LLC jointly owned with Tensile Capital Management (the “Backstop Party”), could purchase up to $16 million of shares of the Company’s common stock at a purchase price of $1.10 per share. Pursuant to a backstop commitment agreement, the Backstop Party has agreed to purchase all unsubscribed shares in the Rights Offering. The subscription period for the Rights Offering expired on February 1, 2021, with eligible holders subscribing to purchase approximately $19.8 million of shares, with the Backstop Party to purchase the remaining $20.2 million of shares. The Company expects to close the Rights Offering on February 9, 2021. Pursuant to the terms of the backstop commitment agreement, the Backstop Party will receive a backstop fee equal of $2 million (payable in shares of common stock valued at $1.10 per share) and warrants to purchase 10 million shares of the Company’s common stock at a price of $1.65 per share. In accordance with the terms of the Plan of Reorganization, all proceeds from the Rights Offering will be used to make payments of the claims of general unsecured creditors in the Chapter 11 Cases. In accordance with the Plan of Reorganization, effective December 31, 2020, the Company’s board of directors was comprised of nine members, including five continuing directors of the Company, three new directors appointed by the Backstop Party and one director appointed by the equity committee in the Chapter 11 Cases. De-listing On May 27, 2020, the Company received a letter from the Listing Qualifications Department staff of The Nasdaq Stock Market (“Nasdaq”) notifying it that, as a result of the Chapter 11 Cases and in accordance with Nasdaq Listing Rules 5101, 5110(b) and IM-5101-1, Nasdaq determined that the Company’s common stock would be delisted from Nasdaq. On June 8, 2020, trading of the Company’s common stock on Nasdaq was suspended. On July 1, 2020, Nasdaq filed a Form 25 with the SEC to delist the Company’s common stock. During the pendency of the Chapter 11 Cases, the Company’s common stock traded over the counter in the OTC Pink Market under the symbol “TUESQ”. Following the Company’s legal emergence from bankruptcy, on December 31, 2020, the Company’s common stock now trades over the counter on the OTCQX market under the symbol “TUEM.” Going Concern Our operating loss for the fiscal year ended June 30, 2020 was $159.2 million, and our operating loss was $20.8 million for the six months of ended December 31, 2020. The COVID-19 pandemic and the resulting store closures severely reduced our revenues and operating cash flows during the third and fourth quarters of our fiscal year ended June 30, 2020 as well as the first six months of fiscal 2021. As described further above, on May 27, 2020, we commenced the Chapter 11 Cases in the Bankruptcy Court. Our Plan of Reorganization was confirmed by the Bankruptcy Court on December 23, 2020, and all listed material conditions precedent were deemed resolved by the December 31, 2020 legal effective date of emergence as governed by the Bankruptcy Court. However, we believe that the remaining significant component of exit financing forthcoming from the ongoing Rights Offering is a critical component required to execute our confirmed Plan of Reorganization. Therefore, we continue to prepare our financial statements in accordance with Financial Accounting Standards Board (“FASB”) Accounting Standards Codification (“ASC”) 852, “Reorganizations” (“ASC 852”) until the completion of the Rights Offering, whic h we currently expect to close o n February 9, 2021. The consolidated financial statements have been prepared assuming that the Company will continue as a going concern. The consolidated financial statements do not include any adjustments that would result if the Company was unable to realize its assets and settle its liabilities as a going concern in the ordinary course of business. We believe that our plans, already implemented and continuing to be implemented, will mitigate the conditions and events that have raised substantial doubt about the entity’s ability to continue as a going concern. However, due to the uncertainty around the scope and duration of the COVID-19 pandemic and the related disruption to our business and financial impacts, and because our plans, including those in connection with the Chapter 11 Cases, are not yet fully executed, although approved by the Bankruptcy Court, they cannot be deemed probable of mitigating this substantial doubt as to our ability to continue as a going concern. Bankruptcy Accounting See Note 2 entitled “ Bankruptcy Accounting Accounting Pronouncement Recently Adopted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The adoption did not have a material impact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6 Months Ended</t>
        </is>
      </c>
    </row>
    <row r="2">
      <c r="B2" s="2" t="inlineStr">
        <is>
          <t>Dec. 31, 2020</t>
        </is>
      </c>
    </row>
    <row r="3">
      <c r="A3" s="3" t="inlineStr">
        <is>
          <t>Reorganizations [Abstract]</t>
        </is>
      </c>
    </row>
    <row r="4">
      <c r="A4" s="4" t="inlineStr">
        <is>
          <t>Bankruptcy Accounting</t>
        </is>
      </c>
      <c r="B4" s="4" t="inlineStr">
        <is>
          <t xml:space="preserve">2. Bankruptcy Accounting Bankruptcy Accounting The consolidated financial statements have been prepared on a going concern basis of accounting, which contemplates continuity of operations, realization of assets, and satisfaction of liabilities and commitments in the normal course of business and reflect the application of ASC 852. ASC 852 requires that the consolidated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on our consolidated statements of operations. In addition, pre-petition unsecured and under-secured obligations that may be impacted by the bankruptcy reorganization process have been classified as liabilities subject to compromise on our unaudited interim consolidated balance sheet as of December 31, 2020. As of December 31, 2020, these liabilities were reported at the amounts expected to be allowed as claims by the Bankruptcy Court. Where there was uncertainty about whether a secured claim would be paid or impaired pursuant to the Chapter 11 Cases, we classified the entire amount of the claim as an outstanding liability subject to compromise as of December 31, 2020. Pursuant to the Plan of Reorganization, a General Unsecured Claim Fund (Unsecured Creditor Claim Fund) was established for the benefit of holders of Allowed General Unsecured Claims. Upon the closing of the sale and leaseback of the Corporate Office and the Dallas Distribution Center properties and the issuance of the Term Loan (as defined in Note 8), net proceeds of $67.5 million, after payment of property taxes, and $18.8 million, respectively, were deposited directly into the Unsecured Creditor Claim Fund that is being administered by an independent unsecured claims disbursing agent. The remaining proceeds from the Term Loan not deposited into the Unsecured Creditor Claim Fund, were deposited into our account. In addition, $14.2 million of additional cash was deposited into a segregated bank account at Wells Fargo Bank and is restricted for use in paying compensation for services rendered by professionals on or after the Petition date and prior to the Effective Date (Wells Fargo Restricted Fund). The $86.3 million and $14.2 million cash balances held in the Unsecured Creditor Claim Fund and the Wells Fargo Restricted Fund, respectively, are recorded as restricted cash on the balance sheet. Upon the completion of the Rights Offering, an additional approximate $40 million will be transferred to the Unsecured Creditor Claim Fund. Our Plan of Reorganization was confirmed on December 23, 2020, and all listed material conditions precedent were resolved by the December 31, 2020 legal effective date of emergence as governed by the Bankruptcy Court. However, we believe that the remaining significant component of exit financing forthcoming from the ongoing Rights Offering, which we currently expect to close on February 9, 2021, is a critical component required to execute our confirmed Plan of Reorganization. As a result, we continue to report as a Debtor in Possession for the current period. The outcome of the Rights Offering will determine whether we qualify for fresh start accounting under ASC 852; therefore, we expect to disclose the effects of the Plan of Reorganization in our third quarter of fiscal 2021 For m 10-Q, subsequent to the clo sing of the Rights Offering . Liabilities Subject to Compromise As a result of the Chapter 11 Cases, the payment of pre-petition indebtedness was subject to compromise. Generally, actions to enforce or otherwise effect payment of pre-bankruptcy filing liabilities are stayed. Although payment of pre-petition claims is generally not permitted, the Bankruptcy Court granted the Company authority to pay certain pre-petition claims in designated categories and subject to certain terms and conditions. This relief generally was designed to preserve the value of our businesses and assets. Among other things, the Bankruptcy Court authorized the Company to pay certain pre-petition claims relating to employee wages and benefits, customers, vendors, and suppliers in the ordinary course of business as well as certain insurance, tax, and principal and interest payments. We have been paying and intend to continue to pay undisputed post-petition claims in the ordinary course of business. With respect to pre-petition claims, we notified all known claimants of the deadline to file a proof of claim with the Bankruptcy Court. Our liabilities subject to compromise represent the estimate as of December 31, 2020 of claims expected. Pre-petition liabilities that are subject to compromise were required to be reported at the amounts expected to be allowed, even if they may be settled for lesser amounts (see above for details on the Unsecured Creditor Claim Fund)
As of December 31, 2020
As of June 30, 2020
Accounts payable
$
80,450
$
83,467
Accrued expenses
29,593
6,630
Operating lease liabilities
-
71,097
Lease liabilities - non-current
-
294,812
Other liabilities - non-current
-
333
Liabilities subject to compromise
$
110,043
$
456,339
Restructuring, Impairment and Abandonment Charges Restructuring and abandonment charges total $1.0 million and $6.5 million for the three and six months ended December 31, 2020, respectively, and include the following (in thousands):
Three Months Ended
Six Months Ended
December 31, 2020
December 31, 2020
Restructuring costs:
Severance and compensation related costs
$
184
$
869
Total restructuring costs
$
184
$
869
Abandonment costs:
Accelerated recognition of operating right-of-use assets
$
834
$
5,638
Total abandonment costs
$
834
$
5,638
Total restructuring and abandonment costs
$
1,018
$
6,507
The restructuring and abandonment costs shown above primarily relate to the permanent closure of our stores and Phoenix, Arizona distribution center. These decisions were made in the fourth quarter of fiscal 2020, prior to filing the Chapter 11 Cases; however, the closure of the Phoenix distribution center was not completed until the second quarter of fiscal 2021. Reorganization Items Reorganization items included in our consolidated statement of operations represent amounts directly resulting from the Chapter 11 Cases and total a net benefit of $48.1 million and $85.8 million for the three and six months ended December 31, 2020, respectively, and include the following (in thousands):
Three Months Ended
Six Months Ended
December 31, 2020
December 31, 2020
Reorganization items, net:
Professional and legal fees
$
20,274
$
30,120
Gains on lease termination, net of estimated claims
(18,777
)
(66,247
)
Gain on sale-leaseback
(49,639
)
(49,639
)
Total reorganization items, net
$
(48,142
)
$
(85,766
) During the first six months of fiscal 2021, the leases for store locations related to our permanent closure plan, as well as the lease for our Phoenix distribution center, were rejected and the related lease liabilities were reduced to the amount of estimated claims allowable by the Bankruptcy Court, resulting in the $18.8 million and $66.2 million gains shown above for the three and six months ended December 31, 2020, respectively. In the second quarter of fiscal 2021, we executed a sale-leaseback agreement on our owned real estate as part of our Plan of Reorganization, the proceeds of which, along with other sources of financing, will be utilized to satisfy allowed claims and are thus categorized as a reorganization item. Please refer to Note 13 for additional details regarding the sale-leaseback transactions. Cash paid for reorganization items during the three and six months ended December 31, 2020 was $9.9 million and $18.9 million, respectively, and related to professional and legal fees. As of December 31, 2020, $14.7 million of professional fees were unpaid and accrued in Accounts Payable and Accrued Liabilities in the accompanying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0</t>
        </is>
      </c>
    </row>
    <row r="3">
      <c r="A3" s="3" t="inlineStr">
        <is>
          <t>Revenue From Contract With Customer [Abstract]</t>
        </is>
      </c>
    </row>
    <row r="4">
      <c r="A4" s="4" t="inlineStr">
        <is>
          <t>Revenue Recognition</t>
        </is>
      </c>
      <c r="B4" s="4" t="inlineStr">
        <is>
          <t>3.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returns, as well as a corresponding returns asset in “Other Assets” in the Consolidated Balance Sheet, and we use historical customer return behavior to estimate our reserve requirements. No impairment of the returns asset was identified or recorded as of December 31, 2020.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1 million in the second quarter of fiscal 2021 and was $0.1 million in the second quarter of fiscal 2020. Breakage income recognized was $0.1 million in the first six months of fiscal 2021 and was $0.2 million in the first six months of fiscal 2020. The gift card liability is included in “Accrued liabilities” in the Consolidated Balance Sheet. We will continue to evaluate whether and how store closures may affect customer behavior with respect to sales returns and gift card redemption and related breaka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8:30:26Z</dcterms:created>
  <dcterms:modified xmlns:dcterms="http://purl.org/dc/terms/" xmlns:xsi="http://www.w3.org/2001/XMLSchema-instance" xsi:type="dcterms:W3CDTF">2021-02-05T08:30:26Z</dcterms:modified>
</cp:coreProperties>
</file>